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Discontinued Operation" sheetId="9" state="visible" r:id="rId9"/>
    <sheet xmlns:r="http://schemas.openxmlformats.org/officeDocument/2006/relationships" name="Accounts Receivable, Net" sheetId="10" state="visible" r:id="rId10"/>
    <sheet xmlns:r="http://schemas.openxmlformats.org/officeDocument/2006/relationships" name="Prepayments and Other Assets,Ne" sheetId="11" state="visible" r:id="rId11"/>
    <sheet xmlns:r="http://schemas.openxmlformats.org/officeDocument/2006/relationships" name="Inventories" sheetId="12" state="visible" r:id="rId12"/>
    <sheet xmlns:r="http://schemas.openxmlformats.org/officeDocument/2006/relationships" name="Provisional Goodwill" sheetId="13" state="visible" r:id="rId13"/>
    <sheet xmlns:r="http://schemas.openxmlformats.org/officeDocument/2006/relationships" name="Right of Use Assets and Operati" sheetId="14" state="visible" r:id="rId14"/>
    <sheet xmlns:r="http://schemas.openxmlformats.org/officeDocument/2006/relationships" name="Accrued Expenses and Other Curr" sheetId="15" state="visible" r:id="rId15"/>
    <sheet xmlns:r="http://schemas.openxmlformats.org/officeDocument/2006/relationships" name="Loan From Third Parties" sheetId="16" state="visible" r:id="rId16"/>
    <sheet xmlns:r="http://schemas.openxmlformats.org/officeDocument/2006/relationships" name="Related Party Balances and Tran" sheetId="17" state="visible" r:id="rId17"/>
    <sheet xmlns:r="http://schemas.openxmlformats.org/officeDocument/2006/relationships" name="Employee Benefits" sheetId="18" state="visible" r:id="rId18"/>
    <sheet xmlns:r="http://schemas.openxmlformats.org/officeDocument/2006/relationships" name="Taxes Payable" sheetId="19" state="visible" r:id="rId19"/>
    <sheet xmlns:r="http://schemas.openxmlformats.org/officeDocument/2006/relationships" name="Income Taxes" sheetId="20" state="visible" r:id="rId20"/>
    <sheet xmlns:r="http://schemas.openxmlformats.org/officeDocument/2006/relationships" name="Earnings (Loss) Per Share (_EPS" sheetId="21" state="visible" r:id="rId21"/>
    <sheet xmlns:r="http://schemas.openxmlformats.org/officeDocument/2006/relationships" name="Shareholders' Equity" sheetId="22" state="visible" r:id="rId22"/>
    <sheet xmlns:r="http://schemas.openxmlformats.org/officeDocument/2006/relationships" name="Treasury Stock" sheetId="23" state="visible" r:id="rId23"/>
    <sheet xmlns:r="http://schemas.openxmlformats.org/officeDocument/2006/relationships" name="Restricted Net Asset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Business Description (Tables)" sheetId="28" state="visible" r:id="rId28"/>
    <sheet xmlns:r="http://schemas.openxmlformats.org/officeDocument/2006/relationships" name="Summary of Significant Accoun_2" sheetId="29" state="visible" r:id="rId29"/>
    <sheet xmlns:r="http://schemas.openxmlformats.org/officeDocument/2006/relationships" name="Discontinued Operation (Tables)" sheetId="30" state="visible" r:id="rId30"/>
    <sheet xmlns:r="http://schemas.openxmlformats.org/officeDocument/2006/relationships" name="Accounts Receivable, Net (Table" sheetId="31" state="visible" r:id="rId31"/>
    <sheet xmlns:r="http://schemas.openxmlformats.org/officeDocument/2006/relationships" name="Prepayments and Other Assets,_2" sheetId="32" state="visible" r:id="rId32"/>
    <sheet xmlns:r="http://schemas.openxmlformats.org/officeDocument/2006/relationships" name="Right of Use Assets and Opera_2" sheetId="33" state="visible" r:id="rId33"/>
    <sheet xmlns:r="http://schemas.openxmlformats.org/officeDocument/2006/relationships" name="Accrued Expenses and Other Cu_2" sheetId="34" state="visible" r:id="rId34"/>
    <sheet xmlns:r="http://schemas.openxmlformats.org/officeDocument/2006/relationships" name="Taxes Payable (Tables)" sheetId="35" state="visible" r:id="rId35"/>
    <sheet xmlns:r="http://schemas.openxmlformats.org/officeDocument/2006/relationships" name="Earnings (Loss) Per Share (_E_2" sheetId="36" state="visible" r:id="rId36"/>
    <sheet xmlns:r="http://schemas.openxmlformats.org/officeDocument/2006/relationships" name="Shareholders' Equity (Tables)" sheetId="37" state="visible" r:id="rId37"/>
    <sheet xmlns:r="http://schemas.openxmlformats.org/officeDocument/2006/relationships" name="Business Description (Details)" sheetId="38" state="visible" r:id="rId38"/>
    <sheet xmlns:r="http://schemas.openxmlformats.org/officeDocument/2006/relationships" name="Business Description - Schedule"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Discontinued Operation (Details" sheetId="45" state="visible" r:id="rId45"/>
    <sheet xmlns:r="http://schemas.openxmlformats.org/officeDocument/2006/relationships" name="Discontinued Operation - _Sched" sheetId="46" state="visible" r:id="rId46"/>
    <sheet xmlns:r="http://schemas.openxmlformats.org/officeDocument/2006/relationships" name="Accounts Receivable, Net - _Sch" sheetId="47" state="visible" r:id="rId47"/>
    <sheet xmlns:r="http://schemas.openxmlformats.org/officeDocument/2006/relationships" name="Prepayments and Other Assets,_3" sheetId="48" state="visible" r:id="rId48"/>
    <sheet xmlns:r="http://schemas.openxmlformats.org/officeDocument/2006/relationships" name="Inventories (Details)" sheetId="49" state="visible" r:id="rId49"/>
    <sheet xmlns:r="http://schemas.openxmlformats.org/officeDocument/2006/relationships" name="Provisional Goodwill (Details)" sheetId="50" state="visible" r:id="rId50"/>
    <sheet xmlns:r="http://schemas.openxmlformats.org/officeDocument/2006/relationships" name="Right of Use Assets and Opera_3" sheetId="51" state="visible" r:id="rId51"/>
    <sheet xmlns:r="http://schemas.openxmlformats.org/officeDocument/2006/relationships" name="Right of Use Assets and Opera_4" sheetId="52" state="visible" r:id="rId52"/>
    <sheet xmlns:r="http://schemas.openxmlformats.org/officeDocument/2006/relationships" name="Right of Use Assets and Opera_5" sheetId="53" state="visible" r:id="rId53"/>
    <sheet xmlns:r="http://schemas.openxmlformats.org/officeDocument/2006/relationships" name="Accrued Expenses and Other Cu_3" sheetId="54" state="visible" r:id="rId54"/>
    <sheet xmlns:r="http://schemas.openxmlformats.org/officeDocument/2006/relationships" name="Loan From Third Parties (Detail" sheetId="55" state="visible" r:id="rId55"/>
    <sheet xmlns:r="http://schemas.openxmlformats.org/officeDocument/2006/relationships" name="Related Party Balances and Tr_2" sheetId="56" state="visible" r:id="rId56"/>
    <sheet xmlns:r="http://schemas.openxmlformats.org/officeDocument/2006/relationships" name="Employee Benefits (Details)" sheetId="57" state="visible" r:id="rId57"/>
    <sheet xmlns:r="http://schemas.openxmlformats.org/officeDocument/2006/relationships" name="Taxes Payable - Schedule of Tax" sheetId="58" state="visible" r:id="rId58"/>
    <sheet xmlns:r="http://schemas.openxmlformats.org/officeDocument/2006/relationships" name="Income Taxes (Details)" sheetId="59" state="visible" r:id="rId59"/>
    <sheet xmlns:r="http://schemas.openxmlformats.org/officeDocument/2006/relationships" name="Earnings (Loss) Per Share (_E_3" sheetId="60" state="visible" r:id="rId60"/>
    <sheet xmlns:r="http://schemas.openxmlformats.org/officeDocument/2006/relationships" name="Shareholders' Equity (Details)" sheetId="61" state="visible" r:id="rId61"/>
    <sheet xmlns:r="http://schemas.openxmlformats.org/officeDocument/2006/relationships" name="Shareholders' Equity - _Schedul" sheetId="62" state="visible" r:id="rId62"/>
    <sheet xmlns:r="http://schemas.openxmlformats.org/officeDocument/2006/relationships" name="Treasury Stock (Details)" sheetId="63" state="visible" r:id="rId63"/>
    <sheet xmlns:r="http://schemas.openxmlformats.org/officeDocument/2006/relationships" name="Restricted Net Assets (Details)"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_);(#,##0.00%)"/>
    <numFmt numFmtId="170" formatCode="#,##0.0000_);(#,##0.0000)"/>
    <numFmt numFmtId="171" formatCode="#,##0.000_);(#,##0.000)"/>
    <numFmt numFmtId="172" formatCode="_(&quot;$ &quot;#,##0.0_);_(&quot;$ &quot;(#,##0.0)"/>
    <numFmt numFmtId="173" formatCode="_(&quot;¥ &quot;#,##0.0_);_(&quot;¥ &quot;(#,##0.0)"/>
    <numFmt numFmtId="174" formatCode="_(&quot;$ &quot;#,##0.00000_);_(&quot;$ &quot;(#,##0.000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6 Months Ended</t>
        </is>
      </c>
    </row>
    <row r="2">
      <c r="B2" s="2" t="inlineStr">
        <is>
          <t>Sep. 30, 2024</t>
        </is>
      </c>
    </row>
    <row r="3">
      <c r="A3" s="3" t="inlineStr">
        <is>
          <t>Document Information Line Items</t>
        </is>
      </c>
      <c r="B3" s="4" t="inlineStr">
        <is>
          <t xml:space="preserve"> </t>
        </is>
      </c>
    </row>
    <row r="4">
      <c r="A4" s="4" t="inlineStr">
        <is>
          <t>Entity Central Index Key</t>
        </is>
      </c>
      <c r="B4" s="4" t="inlineStr">
        <is>
          <t>0001702318</t>
        </is>
      </c>
    </row>
    <row r="5">
      <c r="A5" s="4" t="inlineStr">
        <is>
          <t>Document Type</t>
        </is>
      </c>
      <c r="B5" s="4" t="inlineStr">
        <is>
          <t>6-K</t>
        </is>
      </c>
    </row>
    <row r="6">
      <c r="A6" s="4" t="inlineStr">
        <is>
          <t>Document Fiscal Year Focus</t>
        </is>
      </c>
      <c r="B6" s="4" t="inlineStr">
        <is>
          <t>2025</t>
        </is>
      </c>
    </row>
    <row r="7">
      <c r="A7" s="4" t="inlineStr">
        <is>
          <t>Entity File Number</t>
        </is>
      </c>
      <c r="B7" s="4" t="inlineStr">
        <is>
          <t>001-38245</t>
        </is>
      </c>
    </row>
    <row r="8">
      <c r="A8" s="4" t="inlineStr">
        <is>
          <t>Entity Registrant Name</t>
        </is>
      </c>
      <c r="B8" s="4" t="inlineStr">
        <is>
          <t>Akso Health Group</t>
        </is>
      </c>
    </row>
    <row r="9">
      <c r="A9" s="4" t="inlineStr">
        <is>
          <t>Amendment Flag</t>
        </is>
      </c>
      <c r="B9" s="4" t="inlineStr">
        <is>
          <t>false</t>
        </is>
      </c>
    </row>
    <row r="10">
      <c r="A10" s="4" t="inlineStr">
        <is>
          <t>Document Period End Date</t>
        </is>
      </c>
      <c r="B10" s="4" t="inlineStr">
        <is>
          <t>Sep. 30,  2024</t>
        </is>
      </c>
    </row>
    <row r="11">
      <c r="A11" s="4" t="inlineStr">
        <is>
          <t>Document Fiscal Period Focus</t>
        </is>
      </c>
      <c r="B11" s="4" t="inlineStr">
        <is>
          <t>Q2</t>
        </is>
      </c>
    </row>
    <row r="12">
      <c r="A12" s="4" t="inlineStr">
        <is>
          <t>Current Fiscal Year End Date</t>
        </is>
      </c>
      <c r="B12" s="4" t="inlineStr">
        <is>
          <t>--0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Sep. 30, 2024</t>
        </is>
      </c>
    </row>
    <row r="3">
      <c r="A3" s="3" t="inlineStr">
        <is>
          <t>Accounts Receivable, Net [Abstract]</t>
        </is>
      </c>
      <c r="B3" s="4" t="inlineStr">
        <is>
          <t xml:space="preserve"> </t>
        </is>
      </c>
    </row>
    <row r="4">
      <c r="A4" s="4" t="inlineStr">
        <is>
          <t>ACCOUNTS RECEIVABLE, NET</t>
        </is>
      </c>
      <c r="B4" s="4" t="inlineStr">
        <is>
          <t xml:space="preserve">Note 4
– ACCOUNTS RECEIVABLE, NET
As of As of
September 30, March 31,
USD USD
Accounts receivable 8,128,790 7,770,556
Allowance for uncollectible
accounts receivable (7,720,556 ) (7,770,556 )
Accounts receivable, net 408,23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yments and Other Assets,Net</t>
        </is>
      </c>
      <c r="B1" s="2" t="inlineStr">
        <is>
          <t>6 Months Ended</t>
        </is>
      </c>
    </row>
    <row r="2">
      <c r="B2" s="2" t="inlineStr">
        <is>
          <t>Sep. 30, 2024</t>
        </is>
      </c>
    </row>
    <row r="3">
      <c r="A3" s="3" t="inlineStr">
        <is>
          <t>Prepayments and Other Assets [Abstract]</t>
        </is>
      </c>
      <c r="B3" s="4" t="inlineStr">
        <is>
          <t xml:space="preserve"> </t>
        </is>
      </c>
    </row>
    <row r="4">
      <c r="A4" s="4" t="inlineStr">
        <is>
          <t>PREPAYMENTS AND OTHER ASSETS,NET</t>
        </is>
      </c>
      <c r="B4" s="4" t="inlineStr">
        <is>
          <t xml:space="preserve">Note 5
– PREPAYMENTS AND OTHER ASSETS, NET
As of As of
September 30, March 31,
USD USD
Prepayments to suppliers and others 8,247,993 409,322
Less: allowance (6,423 ) (6,423 )
Total prepayments and
other assets, net 8,241,570 402,8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Sep. 30, 2024</t>
        </is>
      </c>
    </row>
    <row r="3">
      <c r="A3" s="3" t="inlineStr">
        <is>
          <t>Inventories [Abstract]</t>
        </is>
      </c>
      <c r="B3" s="4" t="inlineStr">
        <is>
          <t xml:space="preserve"> </t>
        </is>
      </c>
    </row>
    <row r="4">
      <c r="A4" s="4" t="inlineStr">
        <is>
          <t>INVENTORIES</t>
        </is>
      </c>
      <c r="B4" s="4" t="inlineStr">
        <is>
          <t>Note 6
– INVENTORIES As of September 30,
2024 and March 31, 2024, inventory consisted of finished goods, which were medical devices such as cardioverter-defibrillators and
anesthesia laryngoscope, valued at US$ 196,724 and US$ 191,201, respectively. The Company constantly monitors its potential obsolete
products. Any loss on damaged items is immaterial and will be recognized immediately. As a result,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visional Goodwill</t>
        </is>
      </c>
      <c r="B1" s="2" t="inlineStr">
        <is>
          <t>6 Months Ended</t>
        </is>
      </c>
    </row>
    <row r="2">
      <c r="B2" s="2" t="inlineStr">
        <is>
          <t>Sep. 30, 2024</t>
        </is>
      </c>
    </row>
    <row r="3">
      <c r="A3" s="3" t="inlineStr">
        <is>
          <t>Provisional Goodwill [Abstract]</t>
        </is>
      </c>
      <c r="B3" s="4" t="inlineStr">
        <is>
          <t xml:space="preserve"> </t>
        </is>
      </c>
    </row>
    <row r="4">
      <c r="A4" s="4" t="inlineStr">
        <is>
          <t>PROVISIONAL GOODWILL</t>
        </is>
      </c>
      <c r="B4" s="4" t="inlineStr">
        <is>
          <t>Note 7 – PROVISIONAL GOODWILL In March 2024, the Company,
through Tianjin Akso Enterprise Management Co, Ltd., one of its subsidiaries in China, entered into Share Purchase Agreements (the “SPA”)
with four non-affiliated individual shareholders (the “Sellers”) of Tianjin Wangyi Cloud Technology Co., Ltd (the “Target”).
Pursuant to the SPA, the Company will acquire 50% of the equity interest in the Target held by the four Sellers, each of which held 12.5%
equity interest, respectively. The total consideration for the transaction was US$75.0 million. As of March 31, 2024, the Company has
paid US$56.25 million, which was recorded as prepaid consideration in the Company’s consolidated balance sheet. In April 2024, the Company paid the remaining US$18.75 million consideration
and the transaction was closed. After the acquisition, the Company has the right to decide the future strategy and key staff appointment,
such acquisition is accounted for as business combination. Due to the complexity of the combination, the Company needs more time to obtain
the relevant information needed to complete the acquisition-date measurements in time and the Purchase Price Allocation ("PPA")
has not been finalized and may change, which is expected to be completed no later than April 15, 2025. In June 2024, the
Company, through its subsidiary, Tianjin Akso, acquired another 25% equity interest of Tianjin Wangyi Cloud from its non-controlling
shareholders by paying a consideration of USD 37,500,000. As of September 30, 2024, the total consideration the Company paid was
recorded as provisional goodwill in the Company’s consolidated balance sheet, which may change with the competition of the
PP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ight of Use Assets and Operating Lease Liabilities</t>
        </is>
      </c>
      <c r="B1" s="2" t="inlineStr">
        <is>
          <t>6 Months Ended</t>
        </is>
      </c>
    </row>
    <row r="2">
      <c r="B2" s="2" t="inlineStr">
        <is>
          <t>Sep. 30, 2024</t>
        </is>
      </c>
    </row>
    <row r="3">
      <c r="A3" s="3" t="inlineStr">
        <is>
          <t>Right of Use Assets and Operating Lease Liabilities [Abstract]</t>
        </is>
      </c>
      <c r="B3" s="4" t="inlineStr">
        <is>
          <t xml:space="preserve"> </t>
        </is>
      </c>
    </row>
    <row r="4">
      <c r="A4" s="4" t="inlineStr">
        <is>
          <t>RIGHT OF USE ASSETS AND OPERATING LEASE LIABILITIES</t>
        </is>
      </c>
      <c r="B4" s="4" t="inlineStr">
        <is>
          <t xml:space="preserve">Note 8 –
RIGHT OF USE ASSETS AND OPERATING LEASE LIABILITIES The
Company’s operating leases primarily include leases for office space. The current portion of operating lease liabilities and the
non-current portion of operating lease liabilities are presented on the consolidated balance sheets. For operating lease with a term
of one year or less, the Company has elected to not recognize a lease liability or lease right of use asset on its consolidated balance
sheets. Instead, it recognizes the lease payment as expense on a straight-line basis over the lease term. As of September 30 2024, and
March 31, 2024, the following tables shows ROU assets and lease liabilities, and the associated financial statement line items: As of As of Assets Right of use assets $ 122,800 $ — Liabilities Operating lease liabilities-current $ 40,775 $ — Operating lease liabilities-non-current $ 63,965 $ — Weighted average remaining lease term (in years) 2.99 — Weighted average discount rate (%) 3.35 — Information
related to operating lease activities for the years ended September 30, 2024 and 2023 are as follows:
For
Six Months Ended
2024 2023
Operating lease expense
Amortization of right of use assets 3,419 —
Interest of lease liabilities 343 —
Total 3,762 — Maturities
of operating lease liabilities were as follows:
Twelve
months ending September 30, Lease
liabilities
2025 $ 43,844
2026 43,844
2027 21,922
Total lease payments 109,610
Less: imputed interest 4,870
Total $ 104,7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Sep. 30,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9
– ACCRUED EXPENSES AND OTHER CURRENT LIABILITIES
As of As of
September 30, March 31,
USD USD
Accrued payroll and benefits 1,293,307 1,092,629
Professional fees and other accrued expenses 15,791 2,733
Interest payable — 9,450
1,309,098 1,104,8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From Third Parties</t>
        </is>
      </c>
      <c r="B1" s="2" t="inlineStr">
        <is>
          <t>6 Months Ended</t>
        </is>
      </c>
    </row>
    <row r="2">
      <c r="B2" s="2" t="inlineStr">
        <is>
          <t>Sep. 30, 2024</t>
        </is>
      </c>
    </row>
    <row r="3">
      <c r="A3" s="3" t="inlineStr">
        <is>
          <t>Loan from third parties [Abstract]</t>
        </is>
      </c>
      <c r="B3" s="4" t="inlineStr">
        <is>
          <t xml:space="preserve"> </t>
        </is>
      </c>
    </row>
    <row r="4">
      <c r="A4" s="4" t="inlineStr">
        <is>
          <t>LOAN FROM THIRD PARTIES</t>
        </is>
      </c>
      <c r="B4" s="4" t="inlineStr">
        <is>
          <t>Note 10
– LOAN FROM THIRD PARTIES From
May to September 2024, the Company through its subsidiary, Tianjin Wangyi Cloud Technology Co., Ltd. entered into four loan agreements
with a third party to borrow approximately a total of US$4.6 million (RMB 32.6 million) with an annual interest of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6 Months Ended</t>
        </is>
      </c>
    </row>
    <row r="2">
      <c r="B2" s="2" t="inlineStr">
        <is>
          <t>Sep. 30, 2024</t>
        </is>
      </c>
    </row>
    <row r="3">
      <c r="A3" s="3" t="inlineStr">
        <is>
          <t>Related Party Balances and Transactions [Abstract]</t>
        </is>
      </c>
      <c r="B3" s="4" t="inlineStr">
        <is>
          <t xml:space="preserve"> </t>
        </is>
      </c>
    </row>
    <row r="4">
      <c r="A4" s="4" t="inlineStr">
        <is>
          <t>RELATED PARTY BALANCES AND TRANSACTIONS</t>
        </is>
      </c>
      <c r="B4" s="4" t="inlineStr">
        <is>
          <t>Note 11
– RELATED PARTY BALANCES AND TRANSACTIONS On
August 26, 2021, the Company entered into a loan agreement with Webao Limited, the majority shareholder of the Company, for a loan of
US$2.0 million with a 0% annual interest rate. The loan term is 1 year. On August 26, 2022, both the Company and
Webao Limited entered into a Deferred Repayment Agreement to extend the loan term one more year to August 27, 2023
and the annual interest rate remained 0%. On August 26, 2023, the loan agreement was extended one more year to August 27, 2024 and
the annual interest rate remained 0%. On August 26, 2024, the loan agreement was extended one more year to August 27, 2025 and the
annual interest rate remained 0%. As of September 30, 2024 and March 31, 2024, the balance of amount due to related parties was
US$2.0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6 Months Ended</t>
        </is>
      </c>
    </row>
    <row r="2">
      <c r="B2" s="2" t="inlineStr">
        <is>
          <t>Sep. 30, 2024</t>
        </is>
      </c>
    </row>
    <row r="3">
      <c r="A3" s="3" t="inlineStr">
        <is>
          <t>Employee Benefits [Abstract]</t>
        </is>
      </c>
      <c r="B3" s="4" t="inlineStr">
        <is>
          <t xml:space="preserve"> </t>
        </is>
      </c>
    </row>
    <row r="4">
      <c r="A4" s="4" t="inlineStr">
        <is>
          <t>EMPLOYEE BENEFITS</t>
        </is>
      </c>
      <c r="B4" s="4" t="inlineStr">
        <is>
          <t>Note 12
– EMPLOYEE BENEFITS The
Company has made the required employee benefit contributions in accordance with relevant rules and regulations in the PRC. Such contributions
include funding for retirement insurance, unemployment insurance, medical insurance, work injury insurance and maternity insurance. The
Company recorded the contributions in salary and employee charges at specified percentages of the salaries, bonuses and certain allowances
of its employees, up to a maximum amount specified by the local government. The contributions made by the Company were US$ 8,562 and
US$ 3,020 for the six months ended September 30,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6 Months Ended</t>
        </is>
      </c>
    </row>
    <row r="2">
      <c r="B2" s="2" t="inlineStr">
        <is>
          <t>Sep. 30, 2024</t>
        </is>
      </c>
    </row>
    <row r="3">
      <c r="A3" s="3" t="inlineStr">
        <is>
          <t>Taxes Payable [Abstract]</t>
        </is>
      </c>
      <c r="B3" s="4" t="inlineStr">
        <is>
          <t xml:space="preserve"> </t>
        </is>
      </c>
    </row>
    <row r="4">
      <c r="A4" s="4" t="inlineStr">
        <is>
          <t>TAXES PAYABLE</t>
        </is>
      </c>
      <c r="B4" s="4" t="inlineStr">
        <is>
          <t xml:space="preserve">Note 13
– TAXES PAYABLE
As
of As
of
USD USD
Income taxes payable 132,747 92,816
Other taxes (recovery)
payable (16,760 ) (18,725 )
Total taxes payable 115,987 74,0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5" t="n">
        <v>91367333</v>
      </c>
      <c r="C3" s="5" t="n">
        <v>85174017</v>
      </c>
    </row>
    <row r="4">
      <c r="A4" s="4" t="inlineStr">
        <is>
          <t>Accounts receivable, net</t>
        </is>
      </c>
      <c r="B4" s="6" t="n">
        <v>408234</v>
      </c>
      <c r="C4" s="4" t="inlineStr">
        <is>
          <t xml:space="preserve"> </t>
        </is>
      </c>
    </row>
    <row r="5">
      <c r="A5" s="4" t="inlineStr">
        <is>
          <t>Prepayments and other assets, net</t>
        </is>
      </c>
      <c r="B5" s="6" t="n">
        <v>8241570</v>
      </c>
      <c r="C5" s="6" t="n">
        <v>402899</v>
      </c>
    </row>
    <row r="6">
      <c r="A6" s="4" t="inlineStr">
        <is>
          <t>Inventories</t>
        </is>
      </c>
      <c r="B6" s="6" t="n">
        <v>196724</v>
      </c>
      <c r="C6" s="6" t="n">
        <v>191201</v>
      </c>
    </row>
    <row r="7">
      <c r="A7" s="4" t="inlineStr">
        <is>
          <t>Prepaid consideration</t>
        </is>
      </c>
      <c r="B7" s="4" t="inlineStr">
        <is>
          <t xml:space="preserve"> </t>
        </is>
      </c>
      <c r="C7" s="6" t="n">
        <v>56250000</v>
      </c>
    </row>
    <row r="8">
      <c r="A8" s="4" t="inlineStr">
        <is>
          <t>Total current assets</t>
        </is>
      </c>
      <c r="B8" s="6" t="n">
        <v>100213861</v>
      </c>
      <c r="C8" s="6" t="n">
        <v>142018117</v>
      </c>
    </row>
    <row r="9">
      <c r="A9" s="3" t="inlineStr">
        <is>
          <t>Non-current assets</t>
        </is>
      </c>
      <c r="B9" s="4" t="inlineStr">
        <is>
          <t xml:space="preserve"> </t>
        </is>
      </c>
      <c r="C9" s="4" t="inlineStr">
        <is>
          <t xml:space="preserve"> </t>
        </is>
      </c>
    </row>
    <row r="10">
      <c r="A10" s="4" t="inlineStr">
        <is>
          <t>Provisional goodwill</t>
        </is>
      </c>
      <c r="B10" s="6" t="n">
        <v>112500000</v>
      </c>
      <c r="C10" s="4" t="inlineStr">
        <is>
          <t xml:space="preserve"> </t>
        </is>
      </c>
    </row>
    <row r="11">
      <c r="A11" s="4" t="inlineStr">
        <is>
          <t>Property and equipment, net</t>
        </is>
      </c>
      <c r="B11" s="6" t="n">
        <v>113243</v>
      </c>
      <c r="C11" s="4" t="inlineStr">
        <is>
          <t xml:space="preserve"> </t>
        </is>
      </c>
    </row>
    <row r="12">
      <c r="A12" s="4" t="inlineStr">
        <is>
          <t>Right of use assets</t>
        </is>
      </c>
      <c r="B12" s="6" t="n">
        <v>122800</v>
      </c>
      <c r="C12" s="4" t="inlineStr">
        <is>
          <t xml:space="preserve"> </t>
        </is>
      </c>
    </row>
    <row r="13">
      <c r="A13" s="4" t="inlineStr">
        <is>
          <t>Total non-current assets</t>
        </is>
      </c>
      <c r="B13" s="6" t="n">
        <v>112736043</v>
      </c>
      <c r="C13" s="4" t="inlineStr">
        <is>
          <t xml:space="preserve"> </t>
        </is>
      </c>
    </row>
    <row r="14">
      <c r="A14" s="4" t="inlineStr">
        <is>
          <t>Total assets</t>
        </is>
      </c>
      <c r="B14" s="6" t="n">
        <v>212949904</v>
      </c>
      <c r="C14" s="6" t="n">
        <v>142018117</v>
      </c>
    </row>
    <row r="15">
      <c r="A15" s="3" t="inlineStr">
        <is>
          <t>Current liabilities</t>
        </is>
      </c>
      <c r="B15" s="4" t="inlineStr">
        <is>
          <t xml:space="preserve"> </t>
        </is>
      </c>
      <c r="C15" s="4" t="inlineStr">
        <is>
          <t xml:space="preserve"> </t>
        </is>
      </c>
    </row>
    <row r="16">
      <c r="A16" s="4" t="inlineStr">
        <is>
          <t>Accounts payable</t>
        </is>
      </c>
      <c r="B16" s="6" t="n">
        <v>259701</v>
      </c>
      <c r="C16" s="4" t="inlineStr">
        <is>
          <t xml:space="preserve"> </t>
        </is>
      </c>
    </row>
    <row r="17">
      <c r="A17" s="4" t="inlineStr">
        <is>
          <t>Accrued expenses and other current liabilities</t>
        </is>
      </c>
      <c r="B17" s="6" t="n">
        <v>1309098</v>
      </c>
      <c r="C17" s="6" t="n">
        <v>1104812</v>
      </c>
    </row>
    <row r="18">
      <c r="A18" s="4" t="inlineStr">
        <is>
          <t>Contract liabilities</t>
        </is>
      </c>
      <c r="B18" s="6" t="n">
        <v>3863262</v>
      </c>
      <c r="C18" s="6" t="n">
        <v>415020</v>
      </c>
    </row>
    <row r="19">
      <c r="A19" s="4" t="inlineStr">
        <is>
          <t>Taxes payable</t>
        </is>
      </c>
      <c r="B19" s="6" t="n">
        <v>115987</v>
      </c>
      <c r="C19" s="6" t="n">
        <v>74091</v>
      </c>
    </row>
    <row r="20">
      <c r="A20" s="4" t="inlineStr">
        <is>
          <t>Loan from third party</t>
        </is>
      </c>
      <c r="B20" s="6" t="n">
        <v>4645463</v>
      </c>
      <c r="C20" s="4" t="inlineStr">
        <is>
          <t xml:space="preserve"> </t>
        </is>
      </c>
    </row>
    <row r="21">
      <c r="A21" s="4" t="inlineStr">
        <is>
          <t>Operating lease liabilities</t>
        </is>
      </c>
      <c r="B21" s="6" t="n">
        <v>40775</v>
      </c>
      <c r="C21" s="4" t="inlineStr">
        <is>
          <t xml:space="preserve"> </t>
        </is>
      </c>
    </row>
    <row r="22">
      <c r="A22" s="4" t="inlineStr">
        <is>
          <t>Total current liabilities</t>
        </is>
      </c>
      <c r="B22" s="6" t="n">
        <v>12234286</v>
      </c>
      <c r="C22" s="6" t="n">
        <v>3593923</v>
      </c>
    </row>
    <row r="23">
      <c r="A23" s="3" t="inlineStr">
        <is>
          <t>Non-current liabilities</t>
        </is>
      </c>
      <c r="B23" s="4" t="inlineStr">
        <is>
          <t xml:space="preserve"> </t>
        </is>
      </c>
      <c r="C23" s="4" t="inlineStr">
        <is>
          <t xml:space="preserve"> </t>
        </is>
      </c>
    </row>
    <row r="24">
      <c r="A24" s="4" t="inlineStr">
        <is>
          <t>Operating lease liabilities-non-current</t>
        </is>
      </c>
      <c r="B24" s="6" t="n">
        <v>63965</v>
      </c>
      <c r="C24" s="4" t="inlineStr">
        <is>
          <t xml:space="preserve"> </t>
        </is>
      </c>
    </row>
    <row r="25">
      <c r="A25" s="4" t="inlineStr">
        <is>
          <t>Total non-current liabilities</t>
        </is>
      </c>
      <c r="B25" s="6" t="n">
        <v>63965</v>
      </c>
      <c r="C25" s="4" t="inlineStr">
        <is>
          <t xml:space="preserve"> </t>
        </is>
      </c>
    </row>
    <row r="26">
      <c r="A26" s="4" t="inlineStr">
        <is>
          <t>Total liabilities</t>
        </is>
      </c>
      <c r="B26" s="6" t="n">
        <v>12298251</v>
      </c>
      <c r="C26" s="6" t="n">
        <v>3593923</v>
      </c>
    </row>
    <row r="27">
      <c r="A27" s="3" t="inlineStr">
        <is>
          <t>SHAREHOLDERS’ EQUITY:</t>
        </is>
      </c>
      <c r="B27" s="4" t="inlineStr">
        <is>
          <t xml:space="preserve"> </t>
        </is>
      </c>
      <c r="C27" s="4" t="inlineStr">
        <is>
          <t xml:space="preserve"> </t>
        </is>
      </c>
    </row>
    <row r="28">
      <c r="A28" s="4" t="inlineStr">
        <is>
          <t>Ordinary share ($0.0001 par value, 5,000,000,000 shares authorized, 720,880,603 and 438,336,843 shares issued, 719,714,720 and 437,170,960 shares outstanding as of September 30, 2024 and March 31,2024, respectively)</t>
        </is>
      </c>
      <c r="B28" s="6" t="n">
        <v>72088</v>
      </c>
      <c r="C28" s="6" t="n">
        <v>43834</v>
      </c>
    </row>
    <row r="29">
      <c r="A29" s="4" t="inlineStr">
        <is>
          <t>Additional paid-in capital</t>
        </is>
      </c>
      <c r="B29" s="6" t="n">
        <v>273054174</v>
      </c>
      <c r="C29" s="6" t="n">
        <v>210324890</v>
      </c>
    </row>
    <row r="30">
      <c r="A30" s="4" t="inlineStr">
        <is>
          <t>Treasury stock (1,165,883 shares as of September 30, 2024 and March 31,2024, respectively)</t>
        </is>
      </c>
      <c r="B30" s="6" t="n">
        <v>-3988370</v>
      </c>
      <c r="C30" s="6" t="n">
        <v>-3988370</v>
      </c>
    </row>
    <row r="31">
      <c r="A31" s="4" t="inlineStr">
        <is>
          <t>Accumulated deficit</t>
        </is>
      </c>
      <c r="B31" s="6" t="n">
        <v>-64513015</v>
      </c>
      <c r="C31" s="6" t="n">
        <v>-63926383</v>
      </c>
    </row>
    <row r="32">
      <c r="A32" s="4" t="inlineStr">
        <is>
          <t>Accumulated other comprehensive loss</t>
        </is>
      </c>
      <c r="B32" s="6" t="n">
        <v>-4060547</v>
      </c>
      <c r="C32" s="6" t="n">
        <v>-4086587</v>
      </c>
    </row>
    <row r="33">
      <c r="A33" s="4" t="inlineStr">
        <is>
          <t>Total shareholders’ equity</t>
        </is>
      </c>
      <c r="B33" s="6" t="n">
        <v>200564330</v>
      </c>
      <c r="C33" s="6" t="n">
        <v>138367384</v>
      </c>
    </row>
    <row r="34">
      <c r="A34" s="4" t="inlineStr">
        <is>
          <t>Non-controlling interest</t>
        </is>
      </c>
      <c r="B34" s="6" t="n">
        <v>87323</v>
      </c>
      <c r="C34" s="6" t="n">
        <v>56810</v>
      </c>
    </row>
    <row r="35">
      <c r="A35" s="4" t="inlineStr">
        <is>
          <t>Total equity</t>
        </is>
      </c>
      <c r="B35" s="6" t="n">
        <v>200651653</v>
      </c>
      <c r="C35" s="6" t="n">
        <v>138424194</v>
      </c>
    </row>
    <row r="36">
      <c r="A36" s="4" t="inlineStr">
        <is>
          <t>Total liabilities and shareholders’ equity</t>
        </is>
      </c>
      <c r="B36" s="6" t="n">
        <v>212949904</v>
      </c>
      <c r="C36" s="6" t="n">
        <v>142018117</v>
      </c>
    </row>
    <row r="37">
      <c r="A37" s="4" t="inlineStr">
        <is>
          <t>Related parties</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Amount due to related parties</t>
        </is>
      </c>
      <c r="B39" s="5" t="n">
        <v>2000000</v>
      </c>
      <c r="C39" s="5" t="n">
        <v>2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Sep. 30, 2024</t>
        </is>
      </c>
    </row>
    <row r="3">
      <c r="A3" s="3" t="inlineStr">
        <is>
          <t>Income Taxes [Abstract]</t>
        </is>
      </c>
      <c r="B3" s="4" t="inlineStr">
        <is>
          <t xml:space="preserve"> </t>
        </is>
      </c>
    </row>
    <row r="4">
      <c r="A4" s="4" t="inlineStr">
        <is>
          <t>INCOME TAXES</t>
        </is>
      </c>
      <c r="B4" s="4" t="inlineStr">
        <is>
          <t>Note 14
– INCOME TAXES Cayman
Islands Akso
Health was incorporated in the Cayman Islands and is not subject to income taxes or capital gain under current laws of Cayman Islands. Hong
Kong According
to tax (Amendment) (No. 3) Ordinance 2018 published by Hong Kong government, since September1. 2018.under the two-tiered profits tax
rate regime, the profits tax rate for the first HKD 2 million of assessable profits has been lowered to 8.25% (half of the rate specified
in Schedule 8 to the Inland Revenue Ordinance (IRO)) for corporations. We Healthy Limited was subject to Hong Kong profit tax for the
half year ended September 30, 2024 presented as it had assessable profit during the period presented. United
States The Company’s subsidiaries
established in the U.S. are incorporated in the U.S. and is subject to both federal and state income taxes for its business operation
in the U.S. The applicable tax rate is 21% for federal, 6.5% for We Health established in New York, 0% for Akso Remote Medical and Akso
Online MediTech established in Wyoming and 8% for Akso First Health established in Massachusetts. For the six months ended September 30,
2024, the Company had no taxable income in US. PRC The
Company’s subsidiaries and VIEs established in the PRC are subject to the PRC statutory income tax rate of 25%, according to the
PRC Enterprise Income Tax (“EIT”) la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Loss) Per Share (“EPS” or “LPS”)</t>
        </is>
      </c>
      <c r="B1" s="2" t="inlineStr">
        <is>
          <t>6 Months Ended</t>
        </is>
      </c>
    </row>
    <row r="2">
      <c r="B2" s="2" t="inlineStr">
        <is>
          <t>Sep. 30, 2024</t>
        </is>
      </c>
    </row>
    <row r="3">
      <c r="A3" s="3" t="inlineStr">
        <is>
          <t>Earnings (Loss) Per Share (“EPS” or “LPS”) [Abstract]</t>
        </is>
      </c>
      <c r="B3" s="4" t="inlineStr">
        <is>
          <t xml:space="preserve"> </t>
        </is>
      </c>
    </row>
    <row r="4">
      <c r="A4" s="4" t="inlineStr">
        <is>
          <t>EARNINGS (LOSS) PER SHARE (“EPS” or “LPS”)</t>
        </is>
      </c>
      <c r="B4" s="4" t="inlineStr">
        <is>
          <t>Note 15
– EARNINGS (LOSS) PER SHARE (“EPS” or “LPS”) Basic
EPS or LPS is the amount of net earnings available to each share of ordinary shares outstanding during the reporting period. Diluted
EPS is the amount of net earnings available to each share of ordinary shares outstanding during the reporting period adjusted to include
the effect of potentially dilutive ordinary shares. The following table details the outstanding shares for basic and diluted net earnings
per share:
For
the Six Months Ended
2024 2023
USD USD
Numerator: 　 　
Net (loss) income attributable
to Akso Health Group’s shareholders (586,632 ) (3,457,657 )
Denominator:
Weighted average number of ordinary shares outstanding-basic 699,050,796 68,598,050
Weighted average number of dilutive potential
ordinary shares from share options — —
Weighted average number of ordinary shares
outstanding-diluted 699,050,796 68,598,050
Basic (loss) earnings per common share (0.00 ) (0.05 )
Diluted (loss) earnings per common share (0.00 ) (0.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Sep. 30, 2024</t>
        </is>
      </c>
    </row>
    <row r="3">
      <c r="A3" s="3" t="inlineStr">
        <is>
          <t>Shareholders’ Equity [Abstract]</t>
        </is>
      </c>
      <c r="B3" s="4" t="inlineStr">
        <is>
          <t xml:space="preserve"> </t>
        </is>
      </c>
    </row>
    <row r="4">
      <c r="A4" s="4" t="inlineStr">
        <is>
          <t>SHAREHOLDERS’ EQUITY</t>
        </is>
      </c>
      <c r="B4" s="4" t="inlineStr">
        <is>
          <t xml:space="preserve">Note 16
– SHAREHOLDERS’ EQUITY Akso
Health Group was established under the laws of the Cayman Islands on April 25, 2016. The authorized number of ordinary shares is 500,000,000
shares with par value of US$0.0001 each. On August 24, 2020, the Company amended the ratio of ADS representing its ordinary shares from
one (1) ADS representing one (1) ordinary share to one (1) ADS representing three (3) ordinary shares. The change in the ADS ratio
has the same effect as a one-for-three reverse ADS split. There was no change to our ordinary shares in connection with the change of
the ADS ratio. On June 19, 2023, the Company increased its authorized shares from US$50,000 divided into 500,000,000 ordinary shares
of a par value of US$0.0001 each to US$500,000 divided into 5,000,000,000 ordinary shares of a par value of US$0.0001 by the creation
of an additional 4,500,000,000 ordinary shares of a par value of US$0.0001. On
April 30, 2024, the Company’s authorized issued share capital is approved to change from US$500,000 divided into 5,000,000,000
ordinary shares, par value US$0.0001 each, to US$500,000 divided into 4,500,000,000 Class A ordinary shares, par value US$0.0001 each
and 500,000,000 Class B ordinary shares, par value US$0.0001 each. And 7,980,800 issued and outstanding ordinary shares of the Company
held by Webao Limited were re-designated and re-classified as Class B Ordinary Shares par value US$0.0001 each on a 1:1 basis and all
other issued and outstanding Ordinary Shares as class A ordinary shares, par value US$0.0001 each (the “Class A Ordinary Shares”)
on a 1:1 basis. As
of September 30, 2024 and March 31, 2024, the Company’s outstanding ordinary shares were 719,714,720 and 437,170,960, respectively. Private
Placement On
August 9, 2021, the Company entered into a certain securities purchase agreement (the “SPA”) with certain “non-U.S.
Persons” pursuant to which the Company agreed to sell an aggregate of 6,340,000 units at a price of US$1.58 per
unit, each unit consisting of three ordinary shares of the Company, par value $0.0001 per share (“Share”) and a warrant
to purchase three Shares with an initial exercise price of US$3.00, for an aggregate purchase price of approximately US$10.02 million
(the “Offering”). On September 17, 2021, the transaction contemplated by the SPA was consummated when all the closing
conditions of the SPA were satisfied. The net proceeds of approximately US$10.0 million from such Offering will be used by the Company
for working capital and general corporate purposes. The
Warrants are exercisable immediately upon the date of issuance at an initial exercise price of $3.00, or for cash (the “Warrant
Shares”). The Warrants may also be exercised on a cashless basis if at any time after the six-month anniversary of the issuance
date, there is no effective registration statement registering, or no current prospectus available for, the resale of the Warrant Shares.
The Warrants shall expire five years from its date of issuance. The Warrants are subject to customary anti-dilution provisions
reflecting stock dividends and splits or other similar transactions. During the year ended March 31, 2024, a total of 3,380,000 warrants
(each warrant to purchase 3 ordinary shares) were exercised on cashless basis, resulting issuance of 7,098,000 ordinary shares. On
October 2, 2023, the Company entered into a certain securities purchase agreement (the “SPA”) with certain “non-U.S.
Persons” pursuant to which the Company agreed to sell an aggregate of 35,739,270 units at a price of US$0.391 per
unit, each unit consisting of one ordinary shares of the Company, par value $0.0001 per share (“Share”) and
a warrant to purchase one Shares with an initial exercise price of US$0.48875, for an aggregate purchase price of approximately
US$14.0 million (the “Offering”). On October 17, 2023, the transaction contemplated by the SPA was consummated when
all the closing conditions of the SPA were satisfied. The net proceeds of approximately US$14.0 million from such Offering will
be used by the Company for working capital and general corporate purposes. The
Warrants are exercisable immediately upon the date of issuance at an initial exercise price of $$0.48875, or approximately $1.47 per
ADS, for cash (the “Warrant Shares”). The Warrants may also be exercised cashlessly if at any time after the six-month anniversary
of the issuance date, there is no effective registration statement registering, or no current prospectus available for, the resale of
the Warrant Shares. The Warrants shall expire five years from its date of issuance. The Warrants are subject to customary anti-dilution
provisions reflecting stock dividends and splits or other similar transactions. On
November 16, 2023, the Company entered into a certain securities purchase agreement (the “SPA”) with certain “non-U.S.
Persons” pursuant to which the Company agreed to sell an aggregate of 53,608,910 units at a price of US$0.423 per
unit, each unit consisting of one ordinary shares of the Company, par value $0.0001 per share (“Share”) and
a warrant to purchase one Shares with an initial exercise price of US$0.52875, for an aggregate purchase price of approximately
US$22.68 million (the “Offering”). On November 21, 2023, the transaction contemplated by the SPA was consummated when
all the closing conditions of the SPA were satisfied. The net proceeds of approximately US$22.68 million from such Offering will
be used by the Company for working capital and general corporate purposes. The
Warrants are exercisable immediately upon the date of issuance at an initial exercise price of $0.52875, or approximately $1.59 per
ADS, for cash (the “Warrant Shares”). The Warrants may also be exercised cashlessly if at any time after the six-month anniversary
of the issuance date, there is no effective registration statement registering, or no current prospectus available for, the resale of
the Warrant Shares. The Warrants shall expire five years from its date of issuance. The Warrants are subject to customary anti-dilution
provisions reflecting stock dividends and splits or other similar transactions. On
January 17, 2024, the Company entered into a certain securities purchase agreement (the “SPA”) with certain “non-U.S.
Persons” pursuant to which the Company agreed to sell an aggregate of 160,826,730 units at a price of US$0.3317 per
unit, each unit consisting of one ordinary shares of the Company, par value $0.0001 per share (“Share”) and
a warrant to purchase one Shares with an initial exercise price of US$0.4146, for an aggregate purchase price of approximately
US$53.35 million (the “Offering”). On January 26, 2024, the transaction contemplated by the SPA was consummated when
all the closing conditions of the SPA were satisfied. The net proceeds of approximately US$53.35 million from such Offering will
be used by the Company for working capital and general corporate purposes. The
Warrants are exercisable immediately upon the date of issuance at an initial exercise price of $0.4146, or approximately $1.2438 per
ADS, for cash (the “Warrant Shares”). The Warrants may also be exercised cashlessly if at any time after the six-month anniversary
of the issuance date, there is no effective registration statement registering, or no current prospectus available for, the resale of
the Warrant Shares. The Warrants shall expire five years from its date of issuance. The Warrants are subject to customary anti-dilution
provisions reflecting stock dividends and splits or other similar transactions. On
March 5, 2024, the Company entered into a certain securities purchase agreement (the “SPA”) with certain non-affiliated institutional
investors (the “Purchasers”) pursuant to which the Company agreed to sell an aggregate of 37,100,000 of its American
Depositary Shares (“ADSs”) representing 111,300,000 ordinary shares, par value $0.0001 per share (“Ordinary
Shares”), in a registered direct offering, and warrants (“Warrants”) to purchase 222,600,000 Ordinary Shares
in a concurrent private placement for gross proceeds of approximately $49.34 million (the “Offering”). The
warrants are exercisable immediately as of the date of issuance at an exercise price of $0.4933 per ordinary share, or $1.48 per
ADS and expire five years from the date of issuance. The purchase price for each ADS and the corresponding Warrants is $1.33.
Each Warrant is subject to anti-dilution provisions to reflect stock dividends and splits, subsequent rights offerings or other similar
transactions, but not as a result of future securities offerings at lower prices. Upon the occurrence of a Fundamental Transaction (as
defined in the Warrants), the Warrants are subject to mandatory redemption for cash consideration equal to the Black Scholes Value (as
defined in the Warrants) of such portion of such Warrant to be redeemed. The Company intended to use the net proceeds from the Offering
for working capital and general corporate use. The Offering closed on March 7, 2024. On
June 27, 2024, the Company entered into a certain securities purchase agreement (the “June SPA”) with certain “non-U.S.
Persons” pursuant to which the Company agreed to sell an aggregate of 220,000,050 units at a price of US$0.2844 per
unit, each unit consisting of one Class A ordinary share of the Company, par value $0.0001 per share (“Share”) and three
warrants to purchase one Share each with an initial exercise price of US$0.3555, for an aggregate purchase price of approximately US$62.6 million
(the “June Offering”). On July 2, 2023, the June Offering was consummated when all the closing conditions of the June SPA
were satisfied. The net proceeds of approximately US$62.6 million from the June Offering will be used by the Company for working
capital and general corporate purposes. On
June 27, 2024, the Company entered into a certain securities purchase agreement (the “June SPA”) with certain “non-U.S.
Persons” pursuant to which the Company agreed to sell an aggregate of 220,000,050 units at a price of US$0.2844 per
unit, each unit consisting of one Class A ordinary share of the Company, par value $0.0001 per share (“Share”) and three
warrants to purchase one Share each with an initial exercise price of US$0.3555, for an aggregate purchase price of approximately US$62.6 million
(the “June Offering”). On July 2, 2023, the June Offering was consummated when all the closing conditions of the June SPA
were satisfied. The net proceeds of approximately US$62.6 million from the June Offering will be used by the Company for working
capital and general corporate purposes. As
the warrants contained in the placement above are indexed to the Company’s ordinary share (and otherwise meet the requirements
to be classified in equity), the Company recorded the consideration received from the issuance of the Warrants as additional paid-in
capital on the Company’s consolidated balance. The Company accounts for the warrants issued in connection with the private placement
in accordance with the guidance contained in ASC 815-40. The Company’s management has examined the warrants and determined that
these warrants qualify for equity treatment in the Company’s financial statements. The
warrants contained in the private placements above shall expire five years from its date of issuance. The warrants are subject to customary
anti-dilution provisions reflecting stock dividends and splits or other similar as transactions. Warrants The
Company accounts for the warrants issued in connection with the private placement in accordance with the guidance contained in ASC 815-40.
The Company’s management has examined the warrants and determined that these warrants qualify for equity treatment in the Company’s
financial statements. As
of September 30, 2024, the Company had 860,886,880 warrants outstanding to purchase 612,306,780 ordinary shares with weighted average
exercise price of US$0.38 per warrant and remaining contractual lives of 4.7 year. Following
is a summary of the status of warrants outstanding and exercisable as of September 30, 2024:
August
9, October
2, November 16,
January
17, March
5, July
3, Total
March
31, 2023 6,340,000 - - - - - 6,340,000
Issued - 35,739,270 53,608,910 160,826,730 37,100,000 - 287,274,910
Exercise (3,380,000 ) - - - - - (3,380,000 )
Expired - - - - - - -
March
31, 2024 2,960,000 35,739,270 53,608,910 160,826,730 37,100,000 - 290,234,910
Issued - - - - - 660,000,150 660,000,150
Exercise - (35,739,270 ) (53,608,910 ) - - - (89,348,180 )
Expired - - - - - - -
September
30, 2024 2,960,000 - - 160,826,730 37,100,000 660,000,150 860,886,880
Exercisable
as of September 30, 2024 2,960,000 - - 160,826,730 37,100,000 660,000,150 860,886,8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easury Stock</t>
        </is>
      </c>
      <c r="B1" s="2" t="inlineStr">
        <is>
          <t>6 Months Ended</t>
        </is>
      </c>
    </row>
    <row r="2">
      <c r="B2" s="2" t="inlineStr">
        <is>
          <t>Sep. 30, 2024</t>
        </is>
      </c>
    </row>
    <row r="3">
      <c r="A3" s="3" t="inlineStr">
        <is>
          <t>Treasury Stock [Abstract]</t>
        </is>
      </c>
      <c r="B3" s="4" t="inlineStr">
        <is>
          <t xml:space="preserve"> </t>
        </is>
      </c>
    </row>
    <row r="4">
      <c r="A4" s="4" t="inlineStr">
        <is>
          <t>TREASURY STOCK</t>
        </is>
      </c>
      <c r="B4" s="4" t="inlineStr">
        <is>
          <t>Note 17
– TREASURY STOCK On
December 10, 2018, the Company announced that its board of directors authorized a share repurchase program under which the Company may
repurchase up to US$25 million of its ordinary shares in the form of American depositary shares (“ADS”) over the next 12
months. The Company repurchased an aggregate of 1,165,883 ADSs from the open market for a total consideration of US$3,988,370, which
was recorded as treasury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6 Months Ended</t>
        </is>
      </c>
    </row>
    <row r="2">
      <c r="B2" s="2" t="inlineStr">
        <is>
          <t>Sep. 30, 2024</t>
        </is>
      </c>
    </row>
    <row r="3">
      <c r="A3" s="3" t="inlineStr">
        <is>
          <t>Restricted Net Assets [Abstract]</t>
        </is>
      </c>
      <c r="B3" s="4" t="inlineStr">
        <is>
          <t xml:space="preserve"> </t>
        </is>
      </c>
    </row>
    <row r="4">
      <c r="A4" s="4" t="inlineStr">
        <is>
          <t>RESTRICTED NET ASSETS</t>
        </is>
      </c>
      <c r="B4" s="4" t="inlineStr">
        <is>
          <t>Note 18
– RESTRICTED NET ASSETS Restricted
Net Assets As
a result of the PRC laws and regulations and the requirement that distributions by the PRC entities can only be paid out of distributable
profits computed in accordance with the PRC GAAP, the PRC entities are restricted from transferring a portion of their net assets to
the Company. The restricted net assets consist of paid in capital, capital reserve and statutory reserves of the Company’s PRC
entities. As of September 30, 2024 and March 31, 2024, the restricted net assets that are not available for distribution amounted to
approximately US$89.5 million and US$89.5 million, respectively, which was included in the additional paid-in capital on the consolidated
balance sheets. Statutory
Reserve Pursuant
to the Company Law of the PRC, each of the PRC entities is required to appropriate 10% of its net income to the statutory reserve on
an annual basis until the aggregated amount of the reserve reaches 50% of its registered capital. The statutory reserve is not distributable.
Subject to the approval of the shareholders, the statutory reserve may be used to offset accumulated losses or converted into capital
of the company. As of September 30, 2024 and March 31, 2024, the statutory reserves amounted to US$485,211 and US$485,211, which was
included as retained earnings in the accompanying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19
– COMMITMENTS AND CONTINGENCIES Lease
Commitments The
Company entered into several lease for office space located in Tianjin with terms ended September 2027. The Company’s minimum lease
payment commitments under these operating leases as of June 30, 2024 are set forth in the “Note 8 - RIGHT OF USE ASSETS AND OPERATING
LEASE LIABILITIES. Contingencies In
the ordinary course of business, the Company may be subject to legal proceedings regarding contractual and employment relationships and
a variety of other matters. The Company records contingent liabilities resulting from such claims, when a loss is assessed to be probable
and the amount of the loss is reasonably estimable. As of September 30, 2024 and March 31, 2024, no such contingent liabilities are assessed
as prob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4</t>
        </is>
      </c>
    </row>
    <row r="3">
      <c r="A3" s="3" t="inlineStr">
        <is>
          <t>Subsequent Events [Abstract]</t>
        </is>
      </c>
      <c r="B3" s="4" t="inlineStr">
        <is>
          <t xml:space="preserve"> </t>
        </is>
      </c>
    </row>
    <row r="4">
      <c r="A4" s="4" t="inlineStr">
        <is>
          <t>SUBSEQUENT EVENTS</t>
        </is>
      </c>
      <c r="B4" s="4" t="inlineStr">
        <is>
          <t>Note
20 – SUBSEQUENT EVENTS The Company evaluated the subsequent
event through the date of this report, and concluded that there are no material reportable subsequent events need to be disclosed other
than the following. On October 24, 2024, the
Company entered into certain securities purchase agreement (the “SPA”) with certain “non-U.S. Persons” (the “Purchasers”)
as defined in Regulation S of the Securities Act of 1933, as amended (the “Securities Act”) pursuant to which the
Company agreed to sell up to an aggregate of 361,290,000 units (the “Units”), each Unit consisting of one Class A ordinary
Share of the Company, par value $0.0001 per share (“Share”) and three warrants, each to purchase one Share (“Warrant”)
with an initial exercise price of $0.461, or approximately $1.383 per American depositary share of the Company (“ADS”), at
a price of $0.369 per Unit for an aggregate purchase price of approximately $133.32 million (the “Offering”). The net proceeds
to the Company from such Offering shall be used by the Company for the expansion and development of its new healthcare services business.
The Offering closed on November 4, 2024, upon the satisfaction of all of the closing conditions set forth in the SP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6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interim condensed consolidated financial statements of the Company have been prepared in accordance with accounting
principles generally accepted in the United States of America (“U.S. GAAP”) and applicable rules and regulations of the Securities
and Exchange Commission (“SEC”), regarding financial reporting, and include all normal and recurring adjustments that management
of the Company considers necessary for a fair presentation of its financial position and operating results. The results of operations
for the six months ended September 30, 2024 are not necessarily indicative of results to be expected for any other interim period or
for the full year of 2024. Certain prior year balances in the consolidated statements of operations and comprehensive (loss) and cash
flows have been reclassified to the current year’s presentation. All
consolidated financial statements and notes to the consolidated financial statements are presented in United States dollars (“US
Dollar” or “US$” or “$”).</t>
        </is>
      </c>
    </row>
    <row r="5">
      <c r="A5" s="4" t="inlineStr">
        <is>
          <t>Basis of consolidation</t>
        </is>
      </c>
      <c r="B5" s="4" t="inlineStr">
        <is>
          <t>Basis
of consolidation The
accompanying unaudited condensed consolidated financial statements include the financial statements of the Company, its subsidiaries,
its consolidated VIEs and VIE’s subsidiaries for which the Company is the primary beneficiary. All inter-company transactions and
balances have been eliminated upon consolidation. Due
to the disposal of the social E-commerce business, which represented a strategic shift and had a major effect on the Company’s
results of operations, revenues, costs and expenses related to the social E-commerce business have been reclassified in the accompanying
consolidated financial statements as discontinued operations for all the periods presented. Assets and liabilities of the social E-commerce
business were reclassified separately from other assets and liabilities of the Company on the consolidated balance sheets. Refer to Note
1 and Note 3.</t>
        </is>
      </c>
    </row>
    <row r="6">
      <c r="A6" s="4" t="inlineStr">
        <is>
          <t>Consolidated VIEs</t>
        </is>
      </c>
      <c r="B6" s="4" t="inlineStr">
        <is>
          <t xml:space="preserve">Consolidated
VIEs VIE
arrangements In
order to comply with the PRC laws and regulations which prohibit or restrict foreign investments into companies involved in restricted
businesses, the Company operates its marketplace and restricted businesses in the PRC through certain PRC domestic companies, whose equity
interests are held by certain management members of the Company or onshore nominees of the Company (“Nominee Shareholders”).
The Company obtained control over these PRC domestic companies by entering into a series of contractual arrangements with these PRC domestic
companies and their respective Nominee Shareholders. These contractual agreements cannot be unilaterally terminated by the Nominee Shareholders
or the PRC domestic companies. As a result, the Company maintains the ability to control these PRC domestic companies and is entitled
to substantially all of the economic benefits from these PRC domestic companies. Management concluded that these PRC domestic companies
are VIEs of the Company, of which the Company is the ultimate primary beneficiary. As such, the Company consolidated financial results
of these PRC domestic companies and their subsidiaries in the Group’s consolidated financial statements. The principal terms of
the agreements entered into amongst the VIEs, their respective shareholders and the WFOE are further described below. Exclusive
Business Cooperation Agreements The
Exclusive Business Cooperation Agreements enable the WOFE to receive substantially all of the assets and business of the VIEs in the
PRC. Under these Agreements, the WOFE has the exclusive right to provide the VIEs with comprehensive technical support, consulting services
and other services during the term of these Agreements, including but not limited to software licensing; development, maintenance and
update of software, network systems, hardware and database; technical support and training for employees; consultancy on technology and
market information; business management consultation; marketing and promotion services, etc. The WOFE has the right to determine the
fees associated with the services it provides based on the technical difficulty and complexity of the services, the actual labor costs
it incurs for providing the services and some other factors during the relevant period. This Agreements remain effective unless otherwise
terminated in writing by WOFE. Equity
Interest Pledge Agreements Pursuant
to the Equity Interest Pledge Agreements, each Shareholder of the VIEs agreed to pledge their equity interest in the VIEs to the WOFE
to secure the performance of the VIEs’ obligations under the Exclusive Business Cooperation Agreements and any such agreements
to be entered into in the future. Shareholders of the VIEs agreed not to transfer, sell, pledge, dispose of or otherwise create any encumbrance
on their equity interests in the VIEs without the prior written consent of the WOFE. The Pledges became effective on such date when the
pledge of the Equity Interest contemplated herein were registered with the relevant administration for industry and commerce (the “AIC”)
and remain effective until all contract obligations have been fully performed and all secured indebtedness has been fully paid. Exclusive
Option Agreements Pursuant
to the Exclusive Option Agreements, each of the Shareholders of the VIE irrevocably grant the WOFE an irrevocable and exclusive right
to purchase, or designate one or more persons (including individuals, corporations, partnerships, partners, enterprises, trusts or non-corporate
organizations) to purchase the equity interests in the VIEs then held by such Shareholder of the VIEs once or at multiple times at any
time in part or in whole at the WOFE’s sole and absolute discretion to the extent permitted by Chinese laws at the price of RMB
1 or at the price of the minimum amount of consideration permitted by the applicable PRC law at the time when such purchase occurs. These
three Agreements remain effective until all equity interests held by the shareholders of the VIEs in the VIEs have been transferred or
assigned to the WOFE and/or its designees. Loan
Agreements Pursuant
to the three Loan Agreements, the WOFE agreed to lend each of the Shareholders of VIEs a loan only to subscribe to the registered capital
of the VIEs. The repayment of the loan shall be made by permitting the WOFE to execute its exclusive right to purchase shares from the
shareholders of the VIEs under the Exclusive Option Agreement as the repayment is equivalent to the consideration of the purchased shares.
The term of these loans is 10 years, which may be extended upon mutual written consent of all parties. Power
of Attorney Each
Shareholder of the VIEs, executed a Power of Attorney agreement with the WOFE and the VIEs, whereby Shareholders of the VIEs irrevocably
appoint and constitute the WOFE as their attorney-in-fact to exercise on the shareholders’ behalf any and all rights that Shareholders
of the VIEs have in respect of their equity interests in the VIEs. These three Power of Attorney documents remain irrevocable and continuously
effective and valid as long as the original shareholders of the VIEs remain as the Shareholders of the VIEs. Risks
in relation to the VIE structure The
Company believes that the contractual arrangements with its VIEs and their respective shareholders are in compliance with the PRC laws
and regulations and are legally enforceable. However, uncertainties in the PRC legal system could limit the Company’s ability to
enforce the contractual arrangements. If the legal structure and contractual arrangements were found to be in violation of the PRC laws
and regulations, the PRC government could:
● revoke
the business and operating licenses of the Company’s PRC subsidiary and VIEs;
● discontinue or restrict
the operations of any related-party transactions between the Company’s PRC subsidiary and VIEs;
● limit the Company’s
business expansion in the PRC by way of entering into contractual arrangements;
● impose fines or other requirements
with which the Company’s PRC subsidiary and VIEs may not be able to comply;
● require the Company or
the Company’s PRC subsidiary and VIEs to restructure the relevant ownership structure or operations; and/or
● restrict or prohibit the
Company’s use of the proceeds of the additional public offering to finance the Company’s business and operations in the
PRC. The
Company’s ability to conduct its Online Marketplace business may be negatively affected if the PRC government were to carry out
any of the aforementioned actions. As a result, the Company may not be able to consolidate its VIEs in its consolidated financial statements
as it may lose the ability to exert effective control over the VIEs and their respective shareholders and it may lose the ability to
receive economic benefits from the VIEs. The Company, however, does not believe such actions would result in the liquidation or dissolution
of the Company, its PRC subsidiary and VIEs. The
interests of the shareholders of VIEs may diverge from that of the Company and that may potentially increase the risk that they would
seek to act contrary to the contractual terms, for example by influencing the VIEs not to pay the service fees when required to do so.
The Company cannot assure that when conflicts of interest arise, shareholders of the VIEs will act in the best interests of the Company
or that conflicts of interests will be resolved in the Company’s favor. Currently, the Company does not have existing arrangements
to address potential conflicts of interest the shareholders of the VIEs may encounter in their capacity as beneficial owners and directors
of the VIEs, on the one hand, and as beneficial owners and directors of the Company, on the other hand. The Company believes the shareholders
of VIEs will not act contrary to any of the contractual arrangements and the exclusive option agreements provide the Company with a mechanism
to remove the current shareholders of the VIEs should they act to the detriment of the Company. The Company relies on certain current
shareholders of the VIEs to fulfill their fiduciary duties and abide by laws of the PRC and act in the best interest of the Company.
If the Company cannot resolve any conflicts of interest or disputes between the Company and the shareholders of the VIEs, the Company
would have to rely on legal proceedings, which could result in disruption of its business, and there is substantial uncertainty as to
the outcome of any such legal proceedings. In
May 2023, the Company completed the disposal of its social E-commerce business, which was operated by the consolidated VIEs. As a result,
the following financial statement amounts were included in net income (loss) from discontinued operation in the accompanying consolidated
statements of operations and comprehensive (loss) income and assets/liabilities held for sale in consolidated balance sheet.
For
the Six Months Ended
2024 2023
USD USD
Net revenues — 698
Net loss — 3,905 </t>
        </is>
      </c>
    </row>
    <row r="7">
      <c r="A7" s="4" t="inlineStr">
        <is>
          <t>Uses of estimates</t>
        </is>
      </c>
      <c r="B7" s="4" t="inlineStr">
        <is>
          <t>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each reporting period. Actual results could differ from such estimates.
Significant accounting estimates reflected in the Company’s consolidated financial statements include estimates and judgments applied
in allocation of revenue with various performance obligations, allowance for accounts receivable valuation allowance for deferred tax
assets, valuation of share-based compensation and allowance for loans receivable and other receivable.</t>
        </is>
      </c>
    </row>
    <row r="8">
      <c r="A8" s="4" t="inlineStr">
        <is>
          <t>Fair value of financial instruments</t>
        </is>
      </c>
      <c r="B8" s="4" t="inlineStr">
        <is>
          <t>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the market-based
risk measurement or assumptions that market participants would use when pricing the asset or liability. The
Company follows the provisions of Financial Accounting Standards Board (“FASB”),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receivables, prepayments and other assets, loan principal and interest receivable,
approximate their fair value based on the short-term maturity of these instruments. The Company did not transfer any assets or liabilities
in or out of level 3 during the periods ended September 30, 2024 and March 31, 2024.</t>
        </is>
      </c>
    </row>
    <row r="9">
      <c r="A9" s="4" t="inlineStr">
        <is>
          <t>Discontinued Operations</t>
        </is>
      </c>
      <c r="B9" s="4" t="inlineStr">
        <is>
          <t>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cluded in the consolidated statements of operations and comprehensive (loss) income, result from
discontinued operations have been reported separately from the income and expenses from continuing operations and prior periods have
been presented on a reclassified comparative basi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Due
to the disposal of the social E-commerce business, which represented a strategic shift and had a major effect on the Company’s
results of operations, revenues, costs and expenses related to the social E-commerce business have been reclassified in the accompanying
consolidated financial statements as discontinued operations for all the periods presented.</t>
        </is>
      </c>
    </row>
    <row r="10">
      <c r="A10" s="4" t="inlineStr">
        <is>
          <t>Revenue recognition</t>
        </is>
      </c>
      <c r="B10" s="4" t="inlineStr">
        <is>
          <t xml:space="preserve">Revenue
recognition In
February 2022, the Company started its business in the US market for the sale of medical devices, and since the end of 2022, the Company
started its sales of medical devices in China market. In May 2023, the Company disposed its social E-commerce business. Since April 2024,
the Company, through its subsidiary in PRC, started its marketing promotion business in the industry of car insurance. The
Company presents value added taxes (“VAT”) as a reduction of revenues. Revenues
generated are accounted under Accounting Standards Update (ASU)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Online
marketplace services
● Commission
revenue The
commission services revenue primarily consists of commission fees charged to the online E-commerce marketplace for recommending users
to purchase on their marketplaces, where the Company generally is acting as an agent and its performance obligation is to provide recommendation
services for purchasing specified goods or services by those third-party sellers, is not responsible for fulfilling the promise to provide
the specified goods or services, and does not have the ability to control the related shipping services when utilized by the third-party
sellers. Upon successful sales, the Company will charge the online E-commerce companies a negotiated amount or a fixed rate commission
fee based on the sales amount. Commission services revenues are recognized on a net basis at the point of receipt of products, net of
a return allowance and incentives to consumers or channels. In
order to promote its online marketplace and attract more registered consumers, the Company at its own discretion offers incentives to
consumers. Consumers are not customers of the Company, therefore incentives offered to consumers are not considered payments to customers.
Such incentives offered to consumers were as a reward for purchasing by themselves or their sharing through our platform. Incentives
provided to consumers are specific to any merchant and are recognized as a reduction of commission service revenue. For the six months
ended September 30, 2024 and 2023, the total amount of incentives was nil nil
● Sales
of medical devices Since
February 2022, through its subsidiary Akso Online MediTech, the Company engaged in the sale of Covid-19 Antigen Rapid Tests in US market.
Akso Online MediTech purchases medical devices in quantity and distributes products primarily to medical products dealers. The deliveries
may take one day or longer depending on the customers’ location. Revenue from sales of merchandise to non-retail customers is recognized
when the merchandise is transferred to customers. There was no sales return since the start the business. Since
April 2022, through its subsidiary Qingdao Akso engaged in the sales of medical devices such as cardioverter-defibrillators and anesthesia
laryngoscope in the market of China. Qingdao Akso purchased devices in quantity and distributes products primarily to medical products
dealers or end-users. The deliveries may take one day or longer depending on the customers’ location. Revenue from sales of merchandise
to non-retail customers is recognized when the merchandise is transferred to customers. There was no sales return since the start the
business.
● Marketing
promotion service Since
April 2024, through its subsidiary Tianjin Wangyi Cloud Technology Co., Ltd, the Company engaged in providing marketing promotion service
to insurance broker agencies. By providing potential car insurance purchaser’s information to the insurance broker agencies, the
Company earns commissions from those agencies upon the completion of information transfer. The commission fees are calculated on a fixed
amount per car user based on the agreements with different insurance brokers. The marketing promotion services are considered as a single
performance obligation, as the Company’s responsibility was only limited to provide the potential car users’ information
to insurance broker agencies, regardless of whether those car users finally purchasing car insurance or not.
● Disaggregation
of revenue For
the six months ended September 30, 2024 and 2023, the revenue of the Company illustrated as below:
For
Six Months Ended September 30,
2024 2023
USD USD
Revenue
Revenue from sales of medical devices 415,020 894,768
Revenue from marketing promotion service 6,520,930 —
Total revenues 6,935,950 894,768
Tax and surcharges (1,759 ) (1,185 )
Net
Revenues 6,934,191 893,583 </t>
        </is>
      </c>
    </row>
    <row r="11">
      <c r="A11" s="4" t="inlineStr">
        <is>
          <t>Cash and cash equivalents</t>
        </is>
      </c>
      <c r="B11" s="4" t="inlineStr">
        <is>
          <t>Cash
and cash equivalents Cash
and cash equivalents represent cash on hand, unrestricted demand deposits, and other short-term highly liquid investments placed with
banks, which have original maturities of three months or less and are readily convertible to known amounts of cash.</t>
        </is>
      </c>
    </row>
    <row r="12">
      <c r="A12" s="4" t="inlineStr">
        <is>
          <t>Accounts receivable and allowance for uncollectible accounts</t>
        </is>
      </c>
      <c r="B12" s="4" t="inlineStr">
        <is>
          <t>Accounts
receivable and allowance for uncollectible accounts Accounts receivable are
mainly receivables from sales of medical devices business, which are stated at the historical carrying amount net of allowance for
uncollectible accounts. The Company establishes an allowance for uncollectible accounts receivable based on estimates, historical
experience and other factors surrounding the credit risk of specific customers. Uncollectible accounts receivables are written off
when a settlement is reached for an amount that is less than the outstanding historical balance or when the Company has determined
that is not probable for the balance to be collected. Beginning on April 1, 2020, the Company evaluates its accounts receivable for
expected credit losses on a regular basis. The Company maintains an estimated allowance for credit losses to reduce its accounts
receivable to the amount that it believes will be collected. The Company uses the length of time a balance has been outstanding, the
payment history, creditworthiness and financial conditions of the customers and industry trend as credit quality indicators to
monitor the Company’s receivables within the scope of expected credit losses model and use these as a basis to develop the
Company’s expected loss estimates. The Company adjusts the allowance percentage periodically when there are significant
differences between estimated bad debts and actual bad debts. If there is strong evidence indicating that the accounts receivable is
likely to be unrecoverable, the Company also makes a specific allowance in the period in which a loss is determined to be probable.
Accounts receivable balances are written off after all collection efforts have been exhausted. As of September 30, 2024 and March
31, 2024, the allowance for uncollectible accounts receivable balance was US$ 7,720,556 and US$ 7,770,556, respectively. For the six
months ended September 30, 2024 and 2024, the amount of allowance reversal was USD 50,000 and nil</t>
        </is>
      </c>
    </row>
    <row r="13">
      <c r="A13" s="4" t="inlineStr">
        <is>
          <t>Inventories</t>
        </is>
      </c>
      <c r="B13" s="4" t="inlineStr">
        <is>
          <t>Inventories Inventories
are comprised of finished goods, which are defibrillators and anesthesia laryngoscope, and are stated at the lower of cost or net realizable
value using first in first out (FIFO) method. Management reviews inventories for obsolescence and cost in excess of net realizable value
periodically when appropriate and records a reserve against the inventory when the carrying value exceeds net realizable value. As of
September 30, 2024 and March 31, 2024, the Company determined that no allowance was necessary.</t>
        </is>
      </c>
    </row>
    <row r="14">
      <c r="A14" s="4" t="inlineStr">
        <is>
          <t>Contract liabilities</t>
        </is>
      </c>
      <c r="B14" s="4" t="inlineStr">
        <is>
          <t>Contract
liabilities Contract
liabilities on uncompleted contracts represent the amounts of cash collected from clients, billings to clients on contracts in advance
of work performed and revenue recognized. The majority of these amounts are expected to be earned within twelve months and are classified
as current liabilities.</t>
        </is>
      </c>
    </row>
    <row r="15">
      <c r="A15" s="4" t="inlineStr">
        <is>
          <t>Impairment of long-lived assets</t>
        </is>
      </c>
      <c r="B15" s="4" t="inlineStr">
        <is>
          <t>Impairment
of long-lived assets The
carrying value of the long-lived assets are reviewed for impairment, whenever events or changes in circumstances indicate the carrying
value of an asset may not be recoverable. Recoverability of assets to be held and used is evaluated by a comparison of the carrying amount
of assets to future undiscounted net cash flows expected to be generated by the assets. Such assets are considered to be impaired if
the sum of the expected undiscounted cash flows is less than carrying amount of the assets. The impairment to be recognized is measured
by the amount by which the carrying amounts of the assets exceed the fair value of the assets. No</t>
        </is>
      </c>
    </row>
    <row r="16">
      <c r="A16" s="4" t="inlineStr">
        <is>
          <t>Advertising and promotion expenses</t>
        </is>
      </c>
      <c r="B16" s="4" t="inlineStr">
        <is>
          <t>Advertising
and promotion expenses The
Company recognizes its advertising and promotion expenses as sales and marketing expense. Advertising expenses represent expenses for
placing advertisements on television, radio and in newspapers, as well as on internet websites and search engines. Advertising and promotion
cost are expensed as incurred. For the six months ended September 30, 2024 and 2023, the advertising and promotion expense was nil nil</t>
        </is>
      </c>
    </row>
    <row r="17">
      <c r="A17" s="4" t="inlineStr">
        <is>
          <t>Lease</t>
        </is>
      </c>
      <c r="B17" s="4" t="inlineStr">
        <is>
          <t>Lease Upon
the adoption of FASB ASC 842 on April 1, 2019 using the modified retrospective method, the Company determines if an arrangement is a
lease or contains a lease at inception. Operating leases are included in operating lease right-of-use (“ROU”) assets and
operating lease liabilities, in the Company’s consolidated balance sheets. The Company does not have any finance leases as of the
adoption date or September 30, 2024. ROU
represents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For
operating lease with a term of one</t>
        </is>
      </c>
    </row>
    <row r="18">
      <c r="A18" s="4" t="inlineStr">
        <is>
          <t>Goodwill</t>
        </is>
      </c>
      <c r="B18" s="4" t="inlineStr">
        <is>
          <t>Goodwill
Goodwill
represents the excess of the purchase price over the amounts assigned to the fair value of the assets acquired and the liabilities assumed
of an acquired business. In accordance with ASC Topic 350, Goodwill and Other Intangible Assets (“ASC 350”), recorded goodwill
amounts are not amortized, but rather are tested for impairment annually or more frequently if there are indicators of impairment present. In
accordance with ASC 350, the Company assigned and assessed goodwill for impairment at the reporting unit level. A reporting unit is an
operating segment or one level below the operating segment. As of September 30, 2024 and March 31, 2024, the Company as a whole was one
reporting unit. Pursuant
to ASC 350, the Company has an option to assess qualitative factors to determine whether it is more likely than not that the fair value
of a reporting unit is less than its carrying amount. In the qualitative assessment, the Company considers primary factors such as industry
and market considerations, overall financial performance of the reporting unit, and other specific information related to the operations.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based on discounted cash flow of each reporting unit with its
carrying amount, including goodwill. If the carrying amount of a reporting unit exceeds its fair value, an impairment loss equal to the
difference will be recorded. The impairment charge would be recorded in the consolidated statements of income and comprehensive income. Application
of the goodwill impairment test requires judgment, including the determination of the fair value of each reporting unit. Estimating fair
value is performed by utilizing various valuation techniques, with a primary technique being a discounted cash flow which requires significant
judgments, including estimation of future cash flows, which is dependent on internal forecasts, estimation of the long-term rate of growth
for the Company’s business, estimation of the useful life over which cash flows will occur, and determination of the Company’s
weighted average cost of capital.</t>
        </is>
      </c>
    </row>
    <row r="19">
      <c r="A19" s="4" t="inlineStr">
        <is>
          <t>Warrants</t>
        </is>
      </c>
      <c r="B19" s="4" t="inlineStr">
        <is>
          <t>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annual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Note 16).</t>
        </is>
      </c>
    </row>
    <row r="20">
      <c r="A20" s="4" t="inlineStr">
        <is>
          <t>Treasury stock</t>
        </is>
      </c>
      <c r="B20" s="4" t="inlineStr">
        <is>
          <t>Treasury
stock Treasury
stock represents ordinary shares repurchased by the Company that are no longer outstanding and are held by the Company. The repurchase
of ordinary shares is accounted for under the cost method whereby the entire cost of the acquired shares are recorded as treasury stock.
The cost of treasury stock is transferred to “additional paid-in capital” when it is re-issued for the purpose of share options
exercised and share awards.</t>
        </is>
      </c>
    </row>
    <row r="21">
      <c r="A21" s="4" t="inlineStr">
        <is>
          <t>Income taxes</t>
        </is>
      </c>
      <c r="B21" s="4" t="inlineStr">
        <is>
          <t>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The
Company accounts for income tax under the asset and liability method, which requires recognition of deferred tax assets and liabilities
for the expected future tax consequences of the events that have been included in the financial statements or tax returns. Under this
method, deferred income taxes will be recognized if significant temporary differences between tax and financial statements occur. A valuation
allowance is established against net deferred tax assets when it is more likely that some portion or all of the net deferred tax asset
will not be realized. For the six months ended September 30, 2024 and 2023, the Company provided a full valuation allowance on the net
deferred tax assets. The
Company may be subject to challenges from taxing authorities regarding the amounts of taxes due. These challenges may alter the timing
or amount of taxable income or deductions. Management determines whether the benefits of its tax positions are more-likely-than-not of
being sustained upon audit based on the technical merits of the tax position. The Company records a liability for uncertain tax positions
when it is probable that a loss has been incurred and the amount can be reasonably estimated. An
uncertain tax position is recognized as a benefit only if it is “more likely than not” that the tax position would be sustained
in a tax examination, with a tax examination being presumed to occur. For tax positions not meeting the “more likely than not”
test, no tax benefit is recorded. Penalties and interest incurred related to underpayment of income taxes are classified as income tax
expense in the period incurred. The Company evaluates each uncertain tax position (including the potential application of interest and
penalties) based on the technical merits, and measures the unrecognized benefits associated with the tax positions. As of September 30,
2024 and March 31, 2024, the Company did not have any significant unrecognized uncertain tax positions. The Company does not believe
that its unrecognized tax benefits will change over the next twelve months.</t>
        </is>
      </c>
    </row>
    <row r="22">
      <c r="A22" s="4" t="inlineStr">
        <is>
          <t>Noncontrolling interests</t>
        </is>
      </c>
      <c r="B22" s="4" t="inlineStr">
        <is>
          <t xml:space="preserve">Noncontrolling
interests Noncontrolling
interest consists of 49% of the equity interest of We Healthy held by other investors and 25% the equity interests of Tianjin Wangyi
Cloud Technology Co., Ltd. held by other investors. Excess of contribution received from noncontrolling shareholders over carrying value
of the entity is recorded in additional paid in capital. The noncontrolling interests are presented in the consolidated balance sheets,
separately from equity attributable to the shareholders of the Company. Noncontrolling interests in the results of the Company are presented
on the face of the consolidated statement of operations as an allocation of the total income or loss for the year between non-controlling
interest holders and the shareholders of the Company. As
of September 30, 2024 and March 31, 2024, noncontrolling interest consist of the following:
As of As of
2024 2024
USD USD
We Healthy 50,849 56,810
Tianjin Wangyi Cloud 36,474 —
Total 87,323 56,810 </t>
        </is>
      </c>
    </row>
    <row r="23">
      <c r="A23" s="4" t="inlineStr">
        <is>
          <t>Earnings (loss) per share</t>
        </is>
      </c>
      <c r="B23" s="4" t="inlineStr">
        <is>
          <t>Earnings
(loss) per share The
Company computes earnings per share (“EPS”) in accordance with FASB ASC 260, “Earnings per Share” (“ASC
260”). ASC 260 requires public companies with capital structures to present basic and diluted EPS. Basic EPS is measured as net
income (loss) attributed to ordinary shareholders divided by the weighted average number of ordinary shares outstanding for the period.
Diluted EPS is similar to basic EPS but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t>
        </is>
      </c>
    </row>
    <row r="24">
      <c r="A24" s="4" t="inlineStr">
        <is>
          <t>Foreign currency translation</t>
        </is>
      </c>
      <c r="B24" s="4" t="inlineStr">
        <is>
          <t xml:space="preserve">Foreign
currency translation The
reporting currency of the Company is the U.S. Dollar. The Company’s subsidiaries with operations in mainland China, the Hong Kong
Special Administrative Region of the PRC (“Hong Kong” or “Hong Kong S.A.R.”), and the United States generally
use their respective local currencies as their functional currencies. The Company’s financial statements have been translated into
the reporting currency. Assets and liabilities of the Company are translated at the exchange rate at each reporting period end date.
Equity is translated at historical rates. Income and expense accounts are translated at the average exchange rate during the reporting
period. The resulting translation adjustments are reported under accumulated other comprehensive income (loss). Transactions denominated
in currencies other than functional currency are translated into the functional currency at the exchange rates quoted by authoritative
banks prevailing at the dates of the transactions. Exchange gains and losses resulting from those foreign currency transactions denominated
in a currency other than the functional currency are recorded in “other income (expense)” in the consolidated statements
of operations and comprehensive income. The RMB is not freely convertible into foreign currency and all foreign exchange transactions
must take place through authorized institutions. No representation is made that any RMB amounts could have been, or could be, converted,
realized or settled into USD at the rates used in translation. Spot
exchange rates and average exchange rates were used in the translation of the condensed consolidated financial statements.
For
the
2024 2023
US Exchange Rate
Period-end RMB 7.0176 7.2960
Period average RMB 7.2023 7.1287 </t>
        </is>
      </c>
    </row>
    <row r="25">
      <c r="A25" s="4" t="inlineStr">
        <is>
          <t>Significant risks and uncertainties</t>
        </is>
      </c>
      <c r="B25" s="4" t="inlineStr">
        <is>
          <t>Significant
risks and uncertainties Foreign
currency risk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ompany’s cash and cash equivalents denominated in RMB
amounted to US$10,714,969 and US$10,380,711 as of September 30, 2024 and March 31, 2024, respectively. Concentration
of credit risk Financial
instruments that potentially expose the Company to significant concentration of credit risk primarily included in the financial lines
of cash and cash equivalents, accounts receivable, loan receivables, other receivables and prepayments and other assets. As of September
30, 2024, substantially all of the Company’s cash and cash equivalents were held by major financial institutions located worldwide,
including mainland China mainland, Hong Kong and Unite State. According to the China Bank Deposit Insurance Ordinance, the deposits at
each bank is covered by insurance with an upper limit of RMB 500,000 (approximately US$71,249) at each bank. As of September 30, 2024,
the total amount not covered by issuance in the PRC was US$ 10,592,056. The Hong Kong Deposit Protection Board pays compensation up to
a limit of HKD 500,000 (approximately US$64,356) if the bank with which an individual/a company hold its eligible deposit fails. As of
September 30, 2024, no cash balance maintained at financial institutions in Hong Kong was subject to credit risk. In the US, the insurance
coverage of each bank is $250,000. As of September 30, 2024, no cash balance maintained at financial institutions in US was subject to
credit risk. If the financial institutions could become insolvent, the Company could lose some or all of the value of its investments.
To limit exposure to credit risk relating to deposits, the Company primarily place cash and cash equivalent deposits with large financial
institutions which management believes are of high credit quality and management also continually monitors the financial institutions’
credit worthiness. Accounts
receivable are typically unsecured and are derived from revenue earned from customers in the PRC. The risk with respect to accounts receivable
is mitigated by credit evaluations the Company performs on its customers and its ongoing monitoring process of outstanding balances. Customer
concentration risk For
the six months ended September 30, 2024, two customers accounted for 69.2% and 18.0% of the Company’s total revenues. For the six
months ended September 30, 2023, two customers accounted for 57.8% and 30.7% of the Company’s total revenues. As
of September 30, 2024, two customers accounted for 69.2% and 29.6% of the Company’s accounts receivable. As of March 31, 2024,
there was no customer of the Company that accounted for more than 10% of the Company’s carrying amount of account receivables as
of March 31, 2024. Vendor
concentration risk For
the six months ended September 30, 2024, two vendors accounted for 75.9% and 18.1% of the Company’s marketing promotion business.
For the six months ended September 30, 2023, one vendor accounted for 100% of the Company’s purchase of medical devices business.
As of September 30, 2024, one vendor accounted for 100% of the Company’s accounts payable. There was no vendor of the Company that
accounted for greater than 10% of the Company’s carrying amount of accounts payable as of March 31, 2024.</t>
        </is>
      </c>
    </row>
    <row r="26">
      <c r="A26" s="4" t="inlineStr">
        <is>
          <t>Recent Accounting Pronouncements</t>
        </is>
      </c>
      <c r="B26" s="4" t="inlineStr">
        <is>
          <t>Recent
Accounting Pronouncements In
November 2023, the Financial Accounting Standards Board (“FASB”) issued Accounting Standards Updates (“ASU”)
2023-07 “Segment Reporting (Topic 280)”. The amendment in this ASU is intended to improve reportable segment disclosure requirements
primarily through enhanced disclosures about significant segment expenses. The amendments also require a public entity to disclose the
title and position of the CODM and an explanation of how the CODM uses the reported measures of segment profit or loss in assessing segment
performance and deciding how to allocate resources. For a public entity with a single reportable segment, the ASU requires the entity
to provide all the disclosures required by the amendments in the ASU and all existing segment disclosures in Topic 280. The ASU is effective
for fiscal years beginning after December 15, 2023, and interim periods within fiscal years beginning after December 15, 2024. The Company
adopted this ASU on January 1, 2024 and the adoption of this ASU did not have a material impact on the Company’s consolidated financial
statements and related disclosures.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For entities other than public business entities,
the amendments are effective for annual periods beginning after December 15, 2025. The Company will adopt this ASU on January 1, 2025.
The Company does not expect the adoption to have a material impact on the Company’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Description (Tables)</t>
        </is>
      </c>
      <c r="B1" s="2" t="inlineStr">
        <is>
          <t>6 Months Ended</t>
        </is>
      </c>
    </row>
    <row r="2">
      <c r="B2" s="2" t="inlineStr">
        <is>
          <t>Sep. 30, 2024</t>
        </is>
      </c>
    </row>
    <row r="3">
      <c r="A3" s="3" t="inlineStr">
        <is>
          <t>Business Description [Abstract]</t>
        </is>
      </c>
      <c r="B3" s="4" t="inlineStr">
        <is>
          <t xml:space="preserve"> </t>
        </is>
      </c>
    </row>
    <row r="4">
      <c r="A4" s="4" t="inlineStr">
        <is>
          <t>Schedule of Company’s Principal Subsidiaries</t>
        </is>
      </c>
      <c r="B4" s="4" t="inlineStr">
        <is>
          <t>As
of September 30, 2024, the Company’s principal subsidiaries are as follows: Date of incorporation / Place of Percentage of acquisition incorporation legal ownership Principal activities Wholly owned subsidiaries 　 　 　 We Health Limited (“We Health”) July 8, 2021 New York 100% held by the Company Investment holding We Healthy Limited (“We Healthy”) December 15, 2021 Hong Kong 51% held by We Health Investment holding Akso Medi-care Limited (“Akso Medi-care”) December 4, 2023 Hong Kong 100% held by the Company Investment holding Akso Remote Medical Consultation Center Inc. (“Akso Remote Medical”) January 3, 2022 Wyoming 100% held by We Health Provision of health treatment services Akso Online MediTech Co., Ltd. (“Akso Online MediTech”) January 4, 2022 Wyoming 100% held by We Health Sales of medical devices Akso First Health Treatment Center Inc. (“Akso First Health”) January 4, 2022 Massachusetts 100% held by We Health Provision of health treatment services Tianjin Akso Enterprise Management Co., Limited. (“Tianjin Akso”) January 16, 2024 PRC 100% held by Akso Medi-care Provision of consultancy support and information service Qindao Akso Health Management Co., Limited (“Qingdao Akso”) January 26, 2022 PRC 100% held by We Healthy Provision of health treatment services Tianjin Wangyi Cloud Technology Co., Ltd. (“Tianjin Wangyi Cloud”) April 15, 2024 PRC 75% held by Tianjin Akso Provision of health treatment services Tianjin Deyihui Internet Hospital Co., Ltd. (“Deyihui Hospital”) April 15, 2024 PRC 100% held by Tianjin Wangyi Cloud Provision of health treatment services Tianjin Deyihui Clinic Co., Ltd. (“Deyihui Clinic”) April 15, 2024 PRC 100% held by Tianjin Wangyi Cloud Provision of health treatment servi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6 Months Ended</t>
        </is>
      </c>
    </row>
    <row r="2">
      <c r="B2" s="2" t="inlineStr">
        <is>
          <t>Sep. 30, 2024</t>
        </is>
      </c>
    </row>
    <row r="3">
      <c r="A3" s="3" t="inlineStr">
        <is>
          <t>Summary of Significant Accounting Policies [Abstract]</t>
        </is>
      </c>
      <c r="B3" s="4" t="inlineStr">
        <is>
          <t xml:space="preserve"> </t>
        </is>
      </c>
    </row>
    <row r="4">
      <c r="A4" s="4" t="inlineStr">
        <is>
          <t>Schedule of Operations and Comprehensive (loss) Income</t>
        </is>
      </c>
      <c r="B4" s="4" t="inlineStr">
        <is>
          <t xml:space="preserve">In
May 2023, the Company completed the disposal of its social E-commerce business, which was operated by the consolidated VIEs. As a result,
the following financial statement amounts were included in net income (loss) from discontinued operation in the accompanying consolidated
statements of operations and comprehensive (loss) income and assets/liabilities held for sale in consolidated balance sheet.
For
the Six Months Ended
2024 2023
USD USD
Net revenues — 698
Net loss — 3,905 </t>
        </is>
      </c>
    </row>
    <row r="5">
      <c r="A5" s="4" t="inlineStr">
        <is>
          <t>Schedule of Revenue</t>
        </is>
      </c>
      <c r="B5" s="4" t="inlineStr">
        <is>
          <t xml:space="preserve">For
the six months ended September 30, 2024 and 2023, the revenue of the Company illustrated as below:
For
Six Months Ended September 30,
2024 2023
USD USD
Revenue
Revenue from sales of medical devices 415,020 894,768
Revenue from marketing promotion service 6,520,930 —
Total revenues 6,935,950 894,768
Tax and surcharges (1,759 ) (1,185 )
Net
Revenues 6,934,191 893,583 </t>
        </is>
      </c>
    </row>
    <row r="6">
      <c r="A6" s="4" t="inlineStr">
        <is>
          <t>Schedule of Noncontrolling Interest</t>
        </is>
      </c>
      <c r="B6" s="4" t="inlineStr">
        <is>
          <t xml:space="preserve">As
of September 30, 2024 and March 31, 2024, noncontrolling interest consist of the following:
As of As of
2024 2024
USD USD
We Healthy 50,849 56,810
Tianjin Wangyi Cloud 36,474 —
Total 87,323 56,810 </t>
        </is>
      </c>
    </row>
    <row r="7">
      <c r="A7" s="4" t="inlineStr">
        <is>
          <t>Schedule of Spot Exchange Rates and Average Exchange Rates</t>
        </is>
      </c>
      <c r="B7" s="4" t="inlineStr">
        <is>
          <t xml:space="preserve">Spot
exchange rates and average exchange rates were used in the translation of the condensed consolidated financial statements.
For
the
2024 2023
US Exchange Rate
Period-end RMB 7.0176 7.2960
Period average RMB 7.2023 7.12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Sep. 30, 2024</t>
        </is>
      </c>
      <c r="C1" s="2" t="inlineStr">
        <is>
          <t>Mar. 31, 2024</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01</v>
      </c>
      <c r="C3" s="7" t="n">
        <v>0.0001</v>
      </c>
    </row>
    <row r="4">
      <c r="A4" s="4" t="inlineStr">
        <is>
          <t>Ordinary shares, shares authorized</t>
        </is>
      </c>
      <c r="B4" s="6" t="n">
        <v>5000000000</v>
      </c>
      <c r="C4" s="6" t="n">
        <v>5000000000</v>
      </c>
    </row>
    <row r="5">
      <c r="A5" s="4" t="inlineStr">
        <is>
          <t>Ordinary shares, shares issued</t>
        </is>
      </c>
      <c r="B5" s="6" t="n">
        <v>720880603</v>
      </c>
      <c r="C5" s="6" t="n">
        <v>438336843</v>
      </c>
    </row>
    <row r="6">
      <c r="A6" s="4" t="inlineStr">
        <is>
          <t>Ordinary shares, shares outstanding</t>
        </is>
      </c>
      <c r="B6" s="6" t="n">
        <v>719714720</v>
      </c>
      <c r="C6" s="6" t="n">
        <v>437170960</v>
      </c>
    </row>
    <row r="7">
      <c r="A7" s="4" t="inlineStr">
        <is>
          <t>Treasury stock</t>
        </is>
      </c>
      <c r="B7" s="6" t="n">
        <v>1165883</v>
      </c>
      <c r="C7" s="6" t="n">
        <v>1165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continued Operation (Tables)</t>
        </is>
      </c>
      <c r="B1" s="2" t="inlineStr">
        <is>
          <t>6 Months Ended</t>
        </is>
      </c>
    </row>
    <row r="2">
      <c r="B2" s="2" t="inlineStr">
        <is>
          <t>Sep. 30, 2024</t>
        </is>
      </c>
    </row>
    <row r="3">
      <c r="A3" s="3" t="inlineStr">
        <is>
          <t>Discontinued Operation [Abstract]</t>
        </is>
      </c>
      <c r="B3" s="4" t="inlineStr">
        <is>
          <t xml:space="preserve"> </t>
        </is>
      </c>
    </row>
    <row r="4">
      <c r="A4" s="4" t="inlineStr">
        <is>
          <t>​Schedule of Discontinued Operations</t>
        </is>
      </c>
      <c r="B4" s="4" t="inlineStr">
        <is>
          <t>The
results of discontinued operations for the six months ended September 30, 2024 and 2023 are as follows:
For the six
months ended
2024 2023
USD USD
Net Revenues — 698
Operating costs and
expenses — 4,575
Loss from discontinued operations — (3,877 )
Other income (expense),
net — (28 )
Loss before tax — (3,905 )
Income tax provision — —
Net loss from discontinued operations, net
of tax — (3,905 )
Loss on sale of discontinued
operations, net of taxes — (389,576 )
Net loss from disposition
subsidiaries — (393,4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Receivable, Net (Tables)</t>
        </is>
      </c>
      <c r="B1" s="2" t="inlineStr">
        <is>
          <t>6 Months Ended</t>
        </is>
      </c>
    </row>
    <row r="2">
      <c r="B2" s="2" t="inlineStr">
        <is>
          <t>Sep. 30, 2024</t>
        </is>
      </c>
    </row>
    <row r="3">
      <c r="A3" s="3" t="inlineStr">
        <is>
          <t>Accounts Receivable, Net [Abstract]</t>
        </is>
      </c>
      <c r="B3" s="4" t="inlineStr">
        <is>
          <t xml:space="preserve"> </t>
        </is>
      </c>
    </row>
    <row r="4">
      <c r="A4" s="4" t="inlineStr">
        <is>
          <t>​Schedule of Accounts Receivable, Net</t>
        </is>
      </c>
      <c r="B4" s="4" t="inlineStr">
        <is>
          <t xml:space="preserve">As of As of
September 30, March 31,
USD USD
Accounts receivable 8,128,790 7,770,556
Allowance for uncollectible
accounts receivable (7,720,556 ) (7,770,556 )
Accounts receivable, net 408,23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yments and Other Assets,Net (Tables)</t>
        </is>
      </c>
      <c r="B1" s="2" t="inlineStr">
        <is>
          <t>6 Months Ended</t>
        </is>
      </c>
    </row>
    <row r="2">
      <c r="B2" s="2" t="inlineStr">
        <is>
          <t>Sep. 30, 2024</t>
        </is>
      </c>
    </row>
    <row r="3">
      <c r="A3" s="3" t="inlineStr">
        <is>
          <t>Prepayments and Other Assets [Abstract]</t>
        </is>
      </c>
      <c r="B3" s="4" t="inlineStr">
        <is>
          <t xml:space="preserve"> </t>
        </is>
      </c>
    </row>
    <row r="4">
      <c r="A4" s="4" t="inlineStr">
        <is>
          <t>​Schedule of Prepayments and Other Assets</t>
        </is>
      </c>
      <c r="B4" s="4" t="inlineStr">
        <is>
          <t xml:space="preserve">As of As of
September 30, March 31,
USD USD
Prepayments to suppliers and others 8,247,993 409,322
Less: allowance (6,423 ) (6,423 )
Total prepayments and
other assets, net 8,241,570 402,8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ight of Use Assets and Operating Lease Liabilities (Tables)</t>
        </is>
      </c>
      <c r="B1" s="2" t="inlineStr">
        <is>
          <t>6 Months Ended</t>
        </is>
      </c>
    </row>
    <row r="2">
      <c r="B2" s="2" t="inlineStr">
        <is>
          <t>Sep. 30, 2024</t>
        </is>
      </c>
    </row>
    <row r="3">
      <c r="A3" s="3" t="inlineStr">
        <is>
          <t>Right of Use Assets and Operating Lease Liabilities [Abstract]</t>
        </is>
      </c>
      <c r="B3" s="4" t="inlineStr">
        <is>
          <t xml:space="preserve"> </t>
        </is>
      </c>
    </row>
    <row r="4">
      <c r="A4" s="4" t="inlineStr">
        <is>
          <t>Schedule of ROU Assets and Lease Liabilities</t>
        </is>
      </c>
      <c r="B4" s="4" t="inlineStr">
        <is>
          <t xml:space="preserve">As of September 30 2024, and
March 31, 2024, the following tables shows ROU assets and lease liabilities, and the associated financial statement line items: As of As of Assets Right of use assets $ 122,800 $ — Liabilities Operating lease liabilities-current $ 40,775 $ — Operating lease liabilities-non-current $ 63,965 $ — Weighted average remaining lease term (in years) 2.99 — Weighted average discount rate (%) 3.35 — Information
related to operating lease activities for the years ended September 30, 2024 and 2023 are as follows:
For
Six Months Ended
2024 2023
Operating lease expense
Amortization of right of use assets 3,419 —
Interest of lease liabilities 343 —
Total 3,762 — </t>
        </is>
      </c>
    </row>
    <row r="5">
      <c r="A5" s="4" t="inlineStr">
        <is>
          <t>Schedule of Maturities of Operating Lease Liabilities</t>
        </is>
      </c>
      <c r="B5" s="4" t="inlineStr">
        <is>
          <t xml:space="preserve">Maturities
of operating lease liabilities were as follows:
Twelve
months ending September 30, Lease
liabilities
2025 $ 43,844
2026 43,844
2027 21,922
Total lease payments 109,610
Less: imputed interest 4,870
Total $ 104,7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Expenses and Other Current Liabilities (Tables)</t>
        </is>
      </c>
      <c r="B1" s="2" t="inlineStr">
        <is>
          <t>6 Months Ended</t>
        </is>
      </c>
    </row>
    <row r="2">
      <c r="B2" s="2" t="inlineStr">
        <is>
          <t>Sep. 30,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s of As of
September 30, March 31,
USD USD
Accrued payroll and benefits 1,293,307 1,092,629
Professional fees and other accrued expenses 15,791 2,733
Interest payable — 9,450
1,309,098 1,104,8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6 Months Ended</t>
        </is>
      </c>
    </row>
    <row r="2">
      <c r="B2" s="2" t="inlineStr">
        <is>
          <t>Sep. 30, 2024</t>
        </is>
      </c>
    </row>
    <row r="3">
      <c r="A3" s="3" t="inlineStr">
        <is>
          <t>Taxes Payable [Abstract]</t>
        </is>
      </c>
      <c r="B3" s="4" t="inlineStr">
        <is>
          <t xml:space="preserve"> </t>
        </is>
      </c>
    </row>
    <row r="4">
      <c r="A4" s="4" t="inlineStr">
        <is>
          <t>Schedule of Taxes Payable</t>
        </is>
      </c>
      <c r="B4" s="4" t="inlineStr">
        <is>
          <t xml:space="preserve">As
of As
of
USD USD
Income taxes payable 132,747 92,816
Other taxes (recovery)
payable (16,760 ) (18,725 )
Total taxes payable 115,987 74,0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Loss) Per Share (“EPS” or “LPS”) (Tables)</t>
        </is>
      </c>
      <c r="B1" s="2" t="inlineStr">
        <is>
          <t>6 Months Ended</t>
        </is>
      </c>
    </row>
    <row r="2">
      <c r="B2" s="2" t="inlineStr">
        <is>
          <t>Sep. 30, 2024</t>
        </is>
      </c>
    </row>
    <row r="3">
      <c r="A3" s="3" t="inlineStr">
        <is>
          <t>Earnings (Loss) Per Share (“EPS” or “LPS”) [Abstract]</t>
        </is>
      </c>
      <c r="B3" s="4" t="inlineStr">
        <is>
          <t xml:space="preserve"> </t>
        </is>
      </c>
    </row>
    <row r="4">
      <c r="A4" s="4" t="inlineStr">
        <is>
          <t>Schedule of Outstanding Shares for Basic and Diluted Net Earnings Per Share</t>
        </is>
      </c>
      <c r="B4" s="4" t="inlineStr">
        <is>
          <t>The following table details the outstanding shares for basic and diluted net earnings
per share:
For
the Six Months Ended
2024 2023
USD USD
Numerator: 　 　
Net (loss) income attributable
to Akso Health Group’s shareholders (586,632 ) (3,457,657 )
Denominator:
Weighted average number of ordinary shares outstanding-basic 699,050,796 68,598,050
Weighted average number of dilutive potential
ordinary shares from share options — —
Weighted average number of ordinary shares
outstanding-diluted 699,050,796 68,598,050
Basic (loss) earnings per common share (0.00 ) (0.05 )
Diluted (loss) earnings per common share (0.00 ) (0.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6 Months Ended</t>
        </is>
      </c>
    </row>
    <row r="2">
      <c r="B2" s="2" t="inlineStr">
        <is>
          <t>Sep. 30, 2024</t>
        </is>
      </c>
    </row>
    <row r="3">
      <c r="A3" s="3" t="inlineStr">
        <is>
          <t>Shareholders’ Equity [Abstract]</t>
        </is>
      </c>
      <c r="B3" s="4" t="inlineStr">
        <is>
          <t xml:space="preserve"> </t>
        </is>
      </c>
    </row>
    <row r="4">
      <c r="A4" s="4" t="inlineStr">
        <is>
          <t>​Schedule of Warrants Outstanding and Exercisable</t>
        </is>
      </c>
      <c r="B4" s="4" t="inlineStr">
        <is>
          <t xml:space="preserve">Following
is a summary of the status of warrants outstanding and exercisable as of September 30, 2024:
August
9, October
2, November 16,
January
17, March
5, July
3, Total
March
31, 2023 6,340,000 - - - - - 6,340,000
Issued - 35,739,270 53,608,910 160,826,730 37,100,000 - 287,274,910
Exercise (3,380,000 ) - - - - - (3,380,000 )
Expired - - - - - - -
March
31, 2024 2,960,000 35,739,270 53,608,910 160,826,730 37,100,000 - 290,234,910
Issued - - - - - 660,000,150 660,000,150
Exercise - (35,739,270 ) (53,608,910 ) - - - (89,348,180 )
Expired - - - - - - -
September
30, 2024 2,960,000 - - 160,826,730 37,100,000 660,000,150 860,886,880
Exercisable
as of September 30, 2024 2,960,000 - - 160,826,730 37,100,000 660,000,150 860,886,8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escription (Details) - Tianjin Wangyi Cloud Technology Co., Ltd [Member]</t>
        </is>
      </c>
      <c r="B1" s="2" t="inlineStr">
        <is>
          <t>Jun. 30, 2024</t>
        </is>
      </c>
      <c r="C1" s="2" t="inlineStr">
        <is>
          <t>Apr. 15, 2024</t>
        </is>
      </c>
    </row>
    <row r="2">
      <c r="A2" s="3" t="inlineStr">
        <is>
          <t>Business Description [Line Items]</t>
        </is>
      </c>
      <c r="B2" s="4" t="inlineStr">
        <is>
          <t xml:space="preserve"> </t>
        </is>
      </c>
      <c r="C2" s="4" t="inlineStr">
        <is>
          <t xml:space="preserve"> </t>
        </is>
      </c>
    </row>
    <row r="3">
      <c r="A3" s="4" t="inlineStr">
        <is>
          <t>Equity interest acquired by subsidiary, percentage</t>
        </is>
      </c>
      <c r="B3" s="4" t="inlineStr">
        <is>
          <t xml:space="preserve"> </t>
        </is>
      </c>
      <c r="C3" s="9" t="n">
        <v>0.5</v>
      </c>
    </row>
    <row r="4">
      <c r="A4" s="4" t="inlineStr">
        <is>
          <t>Additional equity interest acquired by subsidiary, percentage</t>
        </is>
      </c>
      <c r="B4" s="9" t="n">
        <v>0.25</v>
      </c>
      <c r="C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78" customWidth="1" min="1" max="1"/>
    <col width="57" customWidth="1" min="2" max="2"/>
  </cols>
  <sheetData>
    <row r="1">
      <c r="A1" s="1" t="inlineStr">
        <is>
          <t>Business Description - Schedule of Company’s Principal Subsidiaries (Details)</t>
        </is>
      </c>
      <c r="B1" s="2" t="inlineStr">
        <is>
          <t>Sep. 30, 2024</t>
        </is>
      </c>
    </row>
    <row r="2">
      <c r="A2" s="4" t="inlineStr">
        <is>
          <t>We Health Limited (“We Health”) [Member]</t>
        </is>
      </c>
      <c r="B2" s="4" t="inlineStr">
        <is>
          <t xml:space="preserve"> </t>
        </is>
      </c>
    </row>
    <row r="3">
      <c r="A3" s="3" t="inlineStr">
        <is>
          <t>Wholly owned subsidiaries</t>
        </is>
      </c>
      <c r="B3" s="4" t="inlineStr">
        <is>
          <t xml:space="preserve"> </t>
        </is>
      </c>
    </row>
    <row r="4">
      <c r="A4" s="4" t="inlineStr">
        <is>
          <t>Date of incorporation / acquisition</t>
        </is>
      </c>
      <c r="B4" s="4" t="inlineStr">
        <is>
          <t>Jul.  08,  2021</t>
        </is>
      </c>
    </row>
    <row r="5">
      <c r="A5" s="4" t="inlineStr">
        <is>
          <t>Place of incorporation</t>
        </is>
      </c>
      <c r="B5" s="4" t="inlineStr">
        <is>
          <t>New York</t>
        </is>
      </c>
    </row>
    <row r="6">
      <c r="A6" s="4" t="inlineStr">
        <is>
          <t>Percentage of legal ownership</t>
        </is>
      </c>
      <c r="B6" s="4" t="inlineStr">
        <is>
          <t>100% held by the Company</t>
        </is>
      </c>
    </row>
    <row r="7">
      <c r="A7" s="4" t="inlineStr">
        <is>
          <t>Principal activities</t>
        </is>
      </c>
      <c r="B7" s="4" t="inlineStr">
        <is>
          <t>Investment holding</t>
        </is>
      </c>
    </row>
    <row r="8">
      <c r="A8" s="4" t="inlineStr">
        <is>
          <t>We Healthy Limited (“We Healthy”) [Member]</t>
        </is>
      </c>
      <c r="B8" s="4" t="inlineStr">
        <is>
          <t xml:space="preserve"> </t>
        </is>
      </c>
    </row>
    <row r="9">
      <c r="A9" s="3" t="inlineStr">
        <is>
          <t>Wholly owned subsidiaries</t>
        </is>
      </c>
      <c r="B9" s="4" t="inlineStr">
        <is>
          <t xml:space="preserve"> </t>
        </is>
      </c>
    </row>
    <row r="10">
      <c r="A10" s="4" t="inlineStr">
        <is>
          <t>Date of incorporation / acquisition</t>
        </is>
      </c>
      <c r="B10" s="4" t="inlineStr">
        <is>
          <t>Dec. 15,  2021</t>
        </is>
      </c>
    </row>
    <row r="11">
      <c r="A11" s="4" t="inlineStr">
        <is>
          <t>Place of incorporation</t>
        </is>
      </c>
      <c r="B11" s="4" t="inlineStr">
        <is>
          <t>Hong Kong</t>
        </is>
      </c>
    </row>
    <row r="12">
      <c r="A12" s="4" t="inlineStr">
        <is>
          <t>Percentage of legal ownership</t>
        </is>
      </c>
      <c r="B12" s="4" t="inlineStr">
        <is>
          <t>51% held by We Health</t>
        </is>
      </c>
    </row>
    <row r="13">
      <c r="A13" s="4" t="inlineStr">
        <is>
          <t>Principal activities</t>
        </is>
      </c>
      <c r="B13" s="4" t="inlineStr">
        <is>
          <t>Investment holding</t>
        </is>
      </c>
    </row>
    <row r="14">
      <c r="A14" s="4" t="inlineStr">
        <is>
          <t>Akso Medi-care Limited (“Akso Medi-care”) [Member]</t>
        </is>
      </c>
      <c r="B14" s="4" t="inlineStr">
        <is>
          <t xml:space="preserve"> </t>
        </is>
      </c>
    </row>
    <row r="15">
      <c r="A15" s="3" t="inlineStr">
        <is>
          <t>Wholly owned subsidiaries</t>
        </is>
      </c>
      <c r="B15" s="4" t="inlineStr">
        <is>
          <t xml:space="preserve"> </t>
        </is>
      </c>
    </row>
    <row r="16">
      <c r="A16" s="4" t="inlineStr">
        <is>
          <t>Date of incorporation / acquisition</t>
        </is>
      </c>
      <c r="B16" s="4" t="inlineStr">
        <is>
          <t>Dec.  04,  2023</t>
        </is>
      </c>
    </row>
    <row r="17">
      <c r="A17" s="4" t="inlineStr">
        <is>
          <t>Place of incorporation</t>
        </is>
      </c>
      <c r="B17" s="4" t="inlineStr">
        <is>
          <t>Hong Kong</t>
        </is>
      </c>
    </row>
    <row r="18">
      <c r="A18" s="4" t="inlineStr">
        <is>
          <t>Percentage of legal ownership</t>
        </is>
      </c>
      <c r="B18" s="4" t="inlineStr">
        <is>
          <t>100% held by the Company</t>
        </is>
      </c>
    </row>
    <row r="19">
      <c r="A19" s="4" t="inlineStr">
        <is>
          <t>Principal activities</t>
        </is>
      </c>
      <c r="B19" s="4" t="inlineStr">
        <is>
          <t>Investment holding</t>
        </is>
      </c>
    </row>
    <row r="20">
      <c r="A20" s="4" t="inlineStr">
        <is>
          <t>Akso Remote Medical Consultation Center Inc. (“Akso Remote Medical”) [Member]</t>
        </is>
      </c>
      <c r="B20" s="4" t="inlineStr">
        <is>
          <t xml:space="preserve"> </t>
        </is>
      </c>
    </row>
    <row r="21">
      <c r="A21" s="3" t="inlineStr">
        <is>
          <t>Wholly owned subsidiaries</t>
        </is>
      </c>
      <c r="B21" s="4" t="inlineStr">
        <is>
          <t xml:space="preserve"> </t>
        </is>
      </c>
    </row>
    <row r="22">
      <c r="A22" s="4" t="inlineStr">
        <is>
          <t>Date of incorporation / acquisition</t>
        </is>
      </c>
      <c r="B22" s="4" t="inlineStr">
        <is>
          <t>Jan.  03,  2022</t>
        </is>
      </c>
    </row>
    <row r="23">
      <c r="A23" s="4" t="inlineStr">
        <is>
          <t>Place of incorporation</t>
        </is>
      </c>
      <c r="B23" s="4" t="inlineStr">
        <is>
          <t>Wyoming</t>
        </is>
      </c>
    </row>
    <row r="24">
      <c r="A24" s="4" t="inlineStr">
        <is>
          <t>Percentage of legal ownership</t>
        </is>
      </c>
      <c r="B24" s="4" t="inlineStr">
        <is>
          <t>100% held by We Health</t>
        </is>
      </c>
    </row>
    <row r="25">
      <c r="A25" s="4" t="inlineStr">
        <is>
          <t>Principal activities</t>
        </is>
      </c>
      <c r="B25" s="4" t="inlineStr">
        <is>
          <t>Provision of health treatment services</t>
        </is>
      </c>
    </row>
    <row r="26">
      <c r="A26" s="4" t="inlineStr">
        <is>
          <t>Akso Online MediTech Co., Ltd. (“Akso Online MediTech”) [Member]</t>
        </is>
      </c>
      <c r="B26" s="4" t="inlineStr">
        <is>
          <t xml:space="preserve"> </t>
        </is>
      </c>
    </row>
    <row r="27">
      <c r="A27" s="3" t="inlineStr">
        <is>
          <t>Wholly owned subsidiaries</t>
        </is>
      </c>
      <c r="B27" s="4" t="inlineStr">
        <is>
          <t xml:space="preserve"> </t>
        </is>
      </c>
    </row>
    <row r="28">
      <c r="A28" s="4" t="inlineStr">
        <is>
          <t>Date of incorporation / acquisition</t>
        </is>
      </c>
      <c r="B28" s="4" t="inlineStr">
        <is>
          <t>Jan.  04,  2022</t>
        </is>
      </c>
    </row>
    <row r="29">
      <c r="A29" s="4" t="inlineStr">
        <is>
          <t>Place of incorporation</t>
        </is>
      </c>
      <c r="B29" s="4" t="inlineStr">
        <is>
          <t>Wyoming</t>
        </is>
      </c>
    </row>
    <row r="30">
      <c r="A30" s="4" t="inlineStr">
        <is>
          <t>Percentage of legal ownership</t>
        </is>
      </c>
      <c r="B30" s="4" t="inlineStr">
        <is>
          <t>100% held by We Health</t>
        </is>
      </c>
    </row>
    <row r="31">
      <c r="A31" s="4" t="inlineStr">
        <is>
          <t>Principal activities</t>
        </is>
      </c>
      <c r="B31" s="4" t="inlineStr">
        <is>
          <t>Sales of medical devices</t>
        </is>
      </c>
    </row>
    <row r="32">
      <c r="A32" s="4" t="inlineStr">
        <is>
          <t>Akso First Health Treatment Center Inc. (“Akso First Health”) [Member]</t>
        </is>
      </c>
      <c r="B32" s="4" t="inlineStr">
        <is>
          <t xml:space="preserve"> </t>
        </is>
      </c>
    </row>
    <row r="33">
      <c r="A33" s="3" t="inlineStr">
        <is>
          <t>Wholly owned subsidiaries</t>
        </is>
      </c>
      <c r="B33" s="4" t="inlineStr">
        <is>
          <t xml:space="preserve"> </t>
        </is>
      </c>
    </row>
    <row r="34">
      <c r="A34" s="4" t="inlineStr">
        <is>
          <t>Date of incorporation / acquisition</t>
        </is>
      </c>
      <c r="B34" s="4" t="inlineStr">
        <is>
          <t>Jan.  04,  2022</t>
        </is>
      </c>
    </row>
    <row r="35">
      <c r="A35" s="4" t="inlineStr">
        <is>
          <t>Place of incorporation</t>
        </is>
      </c>
      <c r="B35" s="4" t="inlineStr">
        <is>
          <t>Massachusetts</t>
        </is>
      </c>
    </row>
    <row r="36">
      <c r="A36" s="4" t="inlineStr">
        <is>
          <t>Percentage of legal ownership</t>
        </is>
      </c>
      <c r="B36" s="4" t="inlineStr">
        <is>
          <t>100% held by We Health</t>
        </is>
      </c>
    </row>
    <row r="37">
      <c r="A37" s="4" t="inlineStr">
        <is>
          <t>Principal activities</t>
        </is>
      </c>
      <c r="B37" s="4" t="inlineStr">
        <is>
          <t>Provision of health treatment services</t>
        </is>
      </c>
    </row>
    <row r="38">
      <c r="A38" s="4" t="inlineStr">
        <is>
          <t>Tianjin Akso Enterprise Management Co., Limited. (“Tianjin Akso”) [Member]</t>
        </is>
      </c>
      <c r="B38" s="4" t="inlineStr">
        <is>
          <t xml:space="preserve"> </t>
        </is>
      </c>
    </row>
    <row r="39">
      <c r="A39" s="3" t="inlineStr">
        <is>
          <t>Wholly owned subsidiaries</t>
        </is>
      </c>
      <c r="B39" s="4" t="inlineStr">
        <is>
          <t xml:space="preserve"> </t>
        </is>
      </c>
    </row>
    <row r="40">
      <c r="A40" s="4" t="inlineStr">
        <is>
          <t>Date of incorporation / acquisition</t>
        </is>
      </c>
      <c r="B40" s="4" t="inlineStr">
        <is>
          <t>Jan. 16,  2024</t>
        </is>
      </c>
    </row>
    <row r="41">
      <c r="A41" s="4" t="inlineStr">
        <is>
          <t>Place of incorporation</t>
        </is>
      </c>
      <c r="B41" s="4" t="inlineStr">
        <is>
          <t>PRC</t>
        </is>
      </c>
    </row>
    <row r="42">
      <c r="A42" s="4" t="inlineStr">
        <is>
          <t>Percentage of legal ownership</t>
        </is>
      </c>
      <c r="B42" s="4" t="inlineStr">
        <is>
          <t>100% held by Akso Medi-care</t>
        </is>
      </c>
    </row>
    <row r="43">
      <c r="A43" s="4" t="inlineStr">
        <is>
          <t>Principal activities</t>
        </is>
      </c>
      <c r="B43" s="4" t="inlineStr">
        <is>
          <t>Provision of consultancy support and information service</t>
        </is>
      </c>
    </row>
    <row r="44">
      <c r="A44" s="4" t="inlineStr">
        <is>
          <t>Qindao Akso Health Management Co., Limited (“Qingdao Akso”) [Member]</t>
        </is>
      </c>
      <c r="B44" s="4" t="inlineStr">
        <is>
          <t xml:space="preserve"> </t>
        </is>
      </c>
    </row>
    <row r="45">
      <c r="A45" s="3" t="inlineStr">
        <is>
          <t>Wholly owned subsidiaries</t>
        </is>
      </c>
      <c r="B45" s="4" t="inlineStr">
        <is>
          <t xml:space="preserve"> </t>
        </is>
      </c>
    </row>
    <row r="46">
      <c r="A46" s="4" t="inlineStr">
        <is>
          <t>Date of incorporation / acquisition</t>
        </is>
      </c>
      <c r="B46" s="4" t="inlineStr">
        <is>
          <t>Jan. 26,  2022</t>
        </is>
      </c>
    </row>
    <row r="47">
      <c r="A47" s="4" t="inlineStr">
        <is>
          <t>Place of incorporation</t>
        </is>
      </c>
      <c r="B47" s="4" t="inlineStr">
        <is>
          <t>PRC</t>
        </is>
      </c>
    </row>
    <row r="48">
      <c r="A48" s="4" t="inlineStr">
        <is>
          <t>Percentage of legal ownership</t>
        </is>
      </c>
      <c r="B48" s="4" t="inlineStr">
        <is>
          <t>100% held by We Healthy</t>
        </is>
      </c>
    </row>
    <row r="49">
      <c r="A49" s="4" t="inlineStr">
        <is>
          <t>Principal activities</t>
        </is>
      </c>
      <c r="B49" s="4" t="inlineStr">
        <is>
          <t>Provision of health treatment services</t>
        </is>
      </c>
    </row>
    <row r="50">
      <c r="A50" s="4" t="inlineStr">
        <is>
          <t>Tianjin Wangyi Cloud Technology Co., Ltd. (“Tianjin Wangyi Cloud”) [Member]</t>
        </is>
      </c>
      <c r="B50" s="4" t="inlineStr">
        <is>
          <t xml:space="preserve"> </t>
        </is>
      </c>
    </row>
    <row r="51">
      <c r="A51" s="3" t="inlineStr">
        <is>
          <t>Wholly owned subsidiaries</t>
        </is>
      </c>
      <c r="B51" s="4" t="inlineStr">
        <is>
          <t xml:space="preserve"> </t>
        </is>
      </c>
    </row>
    <row r="52">
      <c r="A52" s="4" t="inlineStr">
        <is>
          <t>Date of incorporation / acquisition</t>
        </is>
      </c>
      <c r="B52" s="4" t="inlineStr">
        <is>
          <t>Apr. 15,  2024</t>
        </is>
      </c>
    </row>
    <row r="53">
      <c r="A53" s="4" t="inlineStr">
        <is>
          <t>Place of incorporation</t>
        </is>
      </c>
      <c r="B53" s="4" t="inlineStr">
        <is>
          <t>PRC</t>
        </is>
      </c>
    </row>
    <row r="54">
      <c r="A54" s="4" t="inlineStr">
        <is>
          <t>Percentage of legal ownership</t>
        </is>
      </c>
      <c r="B54" s="4" t="inlineStr">
        <is>
          <t>75% held by Tianjin Akso</t>
        </is>
      </c>
    </row>
    <row r="55">
      <c r="A55" s="4" t="inlineStr">
        <is>
          <t>Principal activities</t>
        </is>
      </c>
      <c r="B55" s="4" t="inlineStr">
        <is>
          <t>Provision of health treatment services</t>
        </is>
      </c>
    </row>
    <row r="56">
      <c r="A56" s="4" t="inlineStr">
        <is>
          <t>Tianjin Deyihui Internet Hospital Co., Ltd. (“Deyihui Hospital”) [Member]</t>
        </is>
      </c>
      <c r="B56" s="4" t="inlineStr">
        <is>
          <t xml:space="preserve"> </t>
        </is>
      </c>
    </row>
    <row r="57">
      <c r="A57" s="3" t="inlineStr">
        <is>
          <t>Wholly owned subsidiaries</t>
        </is>
      </c>
      <c r="B57" s="4" t="inlineStr">
        <is>
          <t xml:space="preserve"> </t>
        </is>
      </c>
    </row>
    <row r="58">
      <c r="A58" s="4" t="inlineStr">
        <is>
          <t>Date of incorporation / acquisition</t>
        </is>
      </c>
      <c r="B58" s="4" t="inlineStr">
        <is>
          <t>Apr. 15,  2024</t>
        </is>
      </c>
    </row>
    <row r="59">
      <c r="A59" s="4" t="inlineStr">
        <is>
          <t>Place of incorporation</t>
        </is>
      </c>
      <c r="B59" s="4" t="inlineStr">
        <is>
          <t>PRC</t>
        </is>
      </c>
    </row>
    <row r="60">
      <c r="A60" s="4" t="inlineStr">
        <is>
          <t>Percentage of legal ownership</t>
        </is>
      </c>
      <c r="B60" s="4" t="inlineStr">
        <is>
          <t>100% held by Tianjin Wangyi Cloud</t>
        </is>
      </c>
    </row>
    <row r="61">
      <c r="A61" s="4" t="inlineStr">
        <is>
          <t>Principal activities</t>
        </is>
      </c>
      <c r="B61" s="4" t="inlineStr">
        <is>
          <t>Provision of health treatment services</t>
        </is>
      </c>
    </row>
    <row r="62">
      <c r="A62" s="4" t="inlineStr">
        <is>
          <t>Tianjin Deyihui Clinic Co., Ltd. (“Deyihui Clinic”) [Member]</t>
        </is>
      </c>
      <c r="B62" s="4" t="inlineStr">
        <is>
          <t xml:space="preserve"> </t>
        </is>
      </c>
    </row>
    <row r="63">
      <c r="A63" s="3" t="inlineStr">
        <is>
          <t>Wholly owned subsidiaries</t>
        </is>
      </c>
      <c r="B63" s="4" t="inlineStr">
        <is>
          <t xml:space="preserve"> </t>
        </is>
      </c>
    </row>
    <row r="64">
      <c r="A64" s="4" t="inlineStr">
        <is>
          <t>Date of incorporation / acquisition</t>
        </is>
      </c>
      <c r="B64" s="4" t="inlineStr">
        <is>
          <t>Apr. 15,  2024</t>
        </is>
      </c>
    </row>
    <row r="65">
      <c r="A65" s="4" t="inlineStr">
        <is>
          <t>Place of incorporation</t>
        </is>
      </c>
      <c r="B65" s="4" t="inlineStr">
        <is>
          <t>PRC</t>
        </is>
      </c>
    </row>
    <row r="66">
      <c r="A66" s="4" t="inlineStr">
        <is>
          <t>Percentage of legal ownership</t>
        </is>
      </c>
      <c r="B66" s="4" t="inlineStr">
        <is>
          <t>100% held by Tianjin Wangyi Cloud</t>
        </is>
      </c>
    </row>
    <row r="67">
      <c r="A67" s="4" t="inlineStr">
        <is>
          <t>Principal activities</t>
        </is>
      </c>
      <c r="B67" s="4" t="inlineStr">
        <is>
          <t>Provision of health treatment servic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t>
        </is>
      </c>
      <c r="B1" s="2" t="inlineStr">
        <is>
          <t>6 Months Ended</t>
        </is>
      </c>
    </row>
    <row r="2">
      <c r="B2" s="2" t="inlineStr">
        <is>
          <t>Sep. 30, 2024</t>
        </is>
      </c>
      <c r="C2" s="2" t="inlineStr">
        <is>
          <t>Sep. 30, 2023</t>
        </is>
      </c>
    </row>
    <row r="3">
      <c r="A3" s="3" t="inlineStr">
        <is>
          <t>REVENUES</t>
        </is>
      </c>
      <c r="B3" s="4" t="inlineStr">
        <is>
          <t xml:space="preserve"> </t>
        </is>
      </c>
      <c r="C3" s="4" t="inlineStr">
        <is>
          <t xml:space="preserve"> </t>
        </is>
      </c>
    </row>
    <row r="4">
      <c r="A4" s="4" t="inlineStr">
        <is>
          <t>Net Revenues</t>
        </is>
      </c>
      <c r="B4" s="5" t="n">
        <v>6934191</v>
      </c>
      <c r="C4" s="5" t="n">
        <v>893583</v>
      </c>
    </row>
    <row r="5">
      <c r="A5" s="4" t="inlineStr">
        <is>
          <t>Cost of revenue</t>
        </is>
      </c>
      <c r="B5" s="6" t="n">
        <v>6741448</v>
      </c>
      <c r="C5" s="6" t="n">
        <v>854753</v>
      </c>
    </row>
    <row r="6">
      <c r="A6" s="4" t="inlineStr">
        <is>
          <t>Gross Profit</t>
        </is>
      </c>
      <c r="B6" s="6" t="n">
        <v>192743</v>
      </c>
      <c r="C6" s="6" t="n">
        <v>38830</v>
      </c>
    </row>
    <row r="7">
      <c r="A7" s="3" t="inlineStr">
        <is>
          <t>OPERATING EXPENSE</t>
        </is>
      </c>
      <c r="B7" s="4" t="inlineStr">
        <is>
          <t xml:space="preserve"> </t>
        </is>
      </c>
      <c r="C7" s="4" t="inlineStr">
        <is>
          <t xml:space="preserve"> </t>
        </is>
      </c>
    </row>
    <row r="8">
      <c r="A8" s="4" t="inlineStr">
        <is>
          <t>General and administrative</t>
        </is>
      </c>
      <c r="B8" s="6" t="n">
        <v>733457</v>
      </c>
      <c r="C8" s="6" t="n">
        <v>2354678</v>
      </c>
    </row>
    <row r="9">
      <c r="A9" s="4" t="inlineStr">
        <is>
          <t>Total Operating Expenses</t>
        </is>
      </c>
      <c r="B9" s="6" t="n">
        <v>733457</v>
      </c>
      <c r="C9" s="6" t="n">
        <v>2354678</v>
      </c>
    </row>
    <row r="10">
      <c r="A10" s="4" t="inlineStr">
        <is>
          <t>LOSS FROM CONTINUING OPERATIONS</t>
        </is>
      </c>
      <c r="B10" s="6" t="n">
        <v>-540714</v>
      </c>
      <c r="C10" s="6" t="n">
        <v>-2315848</v>
      </c>
    </row>
    <row r="11">
      <c r="A11" s="3" t="inlineStr">
        <is>
          <t>OTHER INCOME (EXPENSE)</t>
        </is>
      </c>
      <c r="B11" s="4" t="inlineStr">
        <is>
          <t xml:space="preserve"> </t>
        </is>
      </c>
      <c r="C11" s="4" t="inlineStr">
        <is>
          <t xml:space="preserve"> </t>
        </is>
      </c>
    </row>
    <row r="12">
      <c r="A12" s="4" t="inlineStr">
        <is>
          <t>Other income</t>
        </is>
      </c>
      <c r="B12" s="6" t="n">
        <v>30781</v>
      </c>
      <c r="C12" s="6" t="n">
        <v>9508</v>
      </c>
    </row>
    <row r="13">
      <c r="A13" s="4" t="inlineStr">
        <is>
          <t>Other expense</t>
        </is>
      </c>
      <c r="B13" s="6" t="n">
        <v>-3997</v>
      </c>
      <c r="C13" s="6" t="n">
        <v>-85759</v>
      </c>
    </row>
    <row r="14">
      <c r="A14" s="4" t="inlineStr">
        <is>
          <t>Exchange (loss) gain</t>
        </is>
      </c>
      <c r="B14" s="6" t="n">
        <v>7</v>
      </c>
      <c r="C14" s="6" t="n">
        <v>-646569</v>
      </c>
    </row>
    <row r="15">
      <c r="A15" s="4" t="inlineStr">
        <is>
          <t>Total Other Income (Expense), net</t>
        </is>
      </c>
      <c r="B15" s="6" t="n">
        <v>26791</v>
      </c>
      <c r="C15" s="6" t="n">
        <v>-722820</v>
      </c>
    </row>
    <row r="16">
      <c r="A16" s="4" t="inlineStr">
        <is>
          <t>LOSS FROM CONTINUING OPERATION BEFORE INCOME TAXES</t>
        </is>
      </c>
      <c r="B16" s="6" t="n">
        <v>-513923</v>
      </c>
      <c r="C16" s="6" t="n">
        <v>-3038668</v>
      </c>
    </row>
    <row r="17">
      <c r="A17" s="4" t="inlineStr">
        <is>
          <t>PROVISION FOR INCOME TAXES</t>
        </is>
      </c>
      <c r="B17" s="6" t="n">
        <v>38907</v>
      </c>
      <c r="C17" s="6" t="n">
        <v>24869</v>
      </c>
    </row>
    <row r="18">
      <c r="A18" s="4" t="inlineStr">
        <is>
          <t>NET LOSS FROM CONTINUING OPERATION</t>
        </is>
      </c>
      <c r="B18" s="6" t="n">
        <v>-552830</v>
      </c>
      <c r="C18" s="6" t="n">
        <v>-3063537</v>
      </c>
    </row>
    <row r="19">
      <c r="A19" s="4" t="inlineStr">
        <is>
          <t>Net loss from discontinued operations, net of income taxes</t>
        </is>
      </c>
      <c r="B19" s="4" t="inlineStr">
        <is>
          <t xml:space="preserve"> </t>
        </is>
      </c>
      <c r="C19" s="6" t="n">
        <v>-3905</v>
      </c>
    </row>
    <row r="20">
      <c r="A20" s="4" t="inlineStr">
        <is>
          <t>Loss from disposal of discontinued operations, net of income taxes</t>
        </is>
      </c>
      <c r="B20" s="4" t="inlineStr">
        <is>
          <t xml:space="preserve"> </t>
        </is>
      </c>
      <c r="C20" s="6" t="n">
        <v>-389576</v>
      </c>
    </row>
    <row r="21">
      <c r="A21" s="4" t="inlineStr">
        <is>
          <t>Total loss from discontinued operations</t>
        </is>
      </c>
      <c r="B21" s="4" t="inlineStr">
        <is>
          <t xml:space="preserve"> </t>
        </is>
      </c>
      <c r="C21" s="6" t="n">
        <v>-393481</v>
      </c>
    </row>
    <row r="22">
      <c r="A22" s="4" t="inlineStr">
        <is>
          <t>NET LOSS</t>
        </is>
      </c>
      <c r="B22" s="6" t="n">
        <v>-552830</v>
      </c>
      <c r="C22" s="6" t="n">
        <v>-3457018</v>
      </c>
    </row>
    <row r="23">
      <c r="A23" s="4" t="inlineStr">
        <is>
          <t>Less: net income attributable to non-controlling interest</t>
        </is>
      </c>
      <c r="B23" s="6" t="n">
        <v>33802</v>
      </c>
      <c r="C23" s="6" t="n">
        <v>639</v>
      </c>
    </row>
    <row r="24">
      <c r="A24" s="4" t="inlineStr">
        <is>
          <t>NET LOSS ATTRIBUTABLE TO AKSO’S SHAREHOLDERS</t>
        </is>
      </c>
      <c r="B24" s="6" t="n">
        <v>-586632</v>
      </c>
      <c r="C24" s="6" t="n">
        <v>-3457657</v>
      </c>
    </row>
    <row r="25">
      <c r="A25" s="4" t="inlineStr">
        <is>
          <t>NET LOSS</t>
        </is>
      </c>
      <c r="B25" s="6" t="n">
        <v>-552830</v>
      </c>
      <c r="C25" s="6" t="n">
        <v>-3457018</v>
      </c>
    </row>
    <row r="26">
      <c r="A26" s="3" t="inlineStr">
        <is>
          <t>OTHER COMPREHENSIVE (LOSS) INCOME</t>
        </is>
      </c>
      <c r="B26" s="4" t="inlineStr">
        <is>
          <t xml:space="preserve"> </t>
        </is>
      </c>
      <c r="C26" s="4" t="inlineStr">
        <is>
          <t xml:space="preserve"> </t>
        </is>
      </c>
    </row>
    <row r="27">
      <c r="A27" s="4" t="inlineStr">
        <is>
          <t>Foreign currency translation adjustment</t>
        </is>
      </c>
      <c r="B27" s="6" t="n">
        <v>26040</v>
      </c>
      <c r="C27" s="6" t="n">
        <v>-51025</v>
      </c>
    </row>
    <row r="28">
      <c r="A28" s="4" t="inlineStr">
        <is>
          <t>COMPREHENSIVE LOSS</t>
        </is>
      </c>
      <c r="B28" s="6" t="n">
        <v>-526790</v>
      </c>
      <c r="C28" s="6" t="n">
        <v>-3508043</v>
      </c>
    </row>
    <row r="29">
      <c r="A29" s="4" t="inlineStr">
        <is>
          <t>Less: comprehensive (loss) income attributable to non-controlling interest</t>
        </is>
      </c>
      <c r="B29" s="6" t="n">
        <v>-11503</v>
      </c>
      <c r="C29" s="6" t="n">
        <v>-6147</v>
      </c>
    </row>
    <row r="30">
      <c r="A30" s="4" t="inlineStr">
        <is>
          <t>COMPREHENSIVE LOSS ATTRIBUTABLE TO AKSO’S SHAREHOLDERS</t>
        </is>
      </c>
      <c r="B30" s="5" t="n">
        <v>-515287</v>
      </c>
      <c r="C30" s="5" t="n">
        <v>-3501896</v>
      </c>
    </row>
    <row r="31">
      <c r="A31" s="3" t="inlineStr">
        <is>
          <t>Net loss per share</t>
        </is>
      </c>
      <c r="B31" s="4" t="inlineStr">
        <is>
          <t xml:space="preserve"> </t>
        </is>
      </c>
      <c r="C31" s="4" t="inlineStr">
        <is>
          <t xml:space="preserve"> </t>
        </is>
      </c>
    </row>
    <row r="32">
      <c r="A32" s="4" t="inlineStr">
        <is>
          <t>Basic (in Dollars per share)</t>
        </is>
      </c>
      <c r="B32" s="5" t="n">
        <v>0</v>
      </c>
      <c r="C32" s="8" t="n">
        <v>-0.05</v>
      </c>
    </row>
    <row r="33">
      <c r="A33" s="4" t="inlineStr">
        <is>
          <t>Diluted (in Dollars per share)</t>
        </is>
      </c>
      <c r="B33" s="5" t="n">
        <v>0</v>
      </c>
      <c r="C33" s="8" t="n">
        <v>-0.05</v>
      </c>
    </row>
    <row r="34">
      <c r="A34" s="3" t="inlineStr">
        <is>
          <t>Weighted average shares</t>
        </is>
      </c>
      <c r="B34" s="4" t="inlineStr">
        <is>
          <t xml:space="preserve"> </t>
        </is>
      </c>
      <c r="C34" s="4" t="inlineStr">
        <is>
          <t xml:space="preserve"> </t>
        </is>
      </c>
    </row>
    <row r="35">
      <c r="A35" s="4" t="inlineStr">
        <is>
          <t>Basic (in Shares)</t>
        </is>
      </c>
      <c r="B35" s="6" t="n">
        <v>699050796</v>
      </c>
      <c r="C35" s="6" t="n">
        <v>68598050</v>
      </c>
    </row>
    <row r="36">
      <c r="A36" s="4" t="inlineStr">
        <is>
          <t>Diluted (in Shares)</t>
        </is>
      </c>
      <c r="B36" s="6" t="n">
        <v>699050796</v>
      </c>
      <c r="C36" s="6" t="n">
        <v>68598050</v>
      </c>
    </row>
    <row r="37">
      <c r="A37" s="4" t="inlineStr">
        <is>
          <t>Sale of medical device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s</t>
        </is>
      </c>
      <c r="B39" s="5" t="n">
        <v>6935950</v>
      </c>
      <c r="C39" s="5" t="n">
        <v>894768</v>
      </c>
    </row>
    <row r="40">
      <c r="A40" s="4" t="inlineStr">
        <is>
          <t>Tax and surcharges</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Revenues</t>
        </is>
      </c>
      <c r="B42" s="5" t="n">
        <v>-1759</v>
      </c>
      <c r="C42" s="5" t="n">
        <v>-118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mmary of Significant Accounting Policies (Details)</t>
        </is>
      </c>
      <c r="B1" s="2" t="inlineStr">
        <is>
          <t>6 Months Ended</t>
        </is>
      </c>
      <c r="E1" s="2" t="inlineStr">
        <is>
          <t>9 Months Ended</t>
        </is>
      </c>
    </row>
    <row r="2">
      <c r="B2" s="2" t="inlineStr">
        <is>
          <t>Sep. 30, 2024 USD ($)</t>
        </is>
      </c>
      <c r="C2" s="2" t="inlineStr">
        <is>
          <t>Sep. 30, 2024 CNY (¥)</t>
        </is>
      </c>
      <c r="D2" s="2" t="inlineStr">
        <is>
          <t>Sep. 30, 2023 USD ($)</t>
        </is>
      </c>
      <c r="E2" s="2" t="inlineStr">
        <is>
          <t>Sep. 30, 2023 USD ($)</t>
        </is>
      </c>
      <c r="F2" s="2" t="inlineStr">
        <is>
          <t>Sep. 30, 2024 CNY (¥)</t>
        </is>
      </c>
      <c r="G2" s="2" t="inlineStr">
        <is>
          <t>Sep. 30, 2024 HKD ($)</t>
        </is>
      </c>
      <c r="H2" s="2" t="inlineStr">
        <is>
          <t>Mar. 31, 2024 USD ($)</t>
        </is>
      </c>
      <c r="I2" s="2" t="inlineStr">
        <is>
          <t>Mar.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inimum amount (in Yuan Renminbi) | ¥</t>
        </is>
      </c>
      <c r="B4" s="4" t="inlineStr">
        <is>
          <t xml:space="preserve"> </t>
        </is>
      </c>
      <c r="C4" s="10"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loan agreements</t>
        </is>
      </c>
      <c r="B5" s="6" t="n">
        <v>3</v>
      </c>
      <c r="C5" s="4" t="inlineStr">
        <is>
          <t xml:space="preserve"> </t>
        </is>
      </c>
      <c r="D5" s="4" t="inlineStr">
        <is>
          <t xml:space="preserve"> </t>
        </is>
      </c>
      <c r="E5" s="4" t="inlineStr">
        <is>
          <t xml:space="preserve"> </t>
        </is>
      </c>
      <c r="F5" s="6" t="n">
        <v>3</v>
      </c>
      <c r="G5" s="6" t="n">
        <v>3</v>
      </c>
      <c r="H5" s="4" t="inlineStr">
        <is>
          <t xml:space="preserve"> </t>
        </is>
      </c>
      <c r="I5" s="4" t="inlineStr">
        <is>
          <t xml:space="preserve"> </t>
        </is>
      </c>
    </row>
    <row r="6">
      <c r="A6" s="4" t="inlineStr">
        <is>
          <t>Term of the loan</t>
        </is>
      </c>
      <c r="B6" s="4" t="inlineStr">
        <is>
          <t>10 years</t>
        </is>
      </c>
      <c r="C6" s="4" t="inlineStr">
        <is>
          <t>10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llowance for uncollectible accounts receivable</t>
        </is>
      </c>
      <c r="B7" s="5" t="n">
        <v>7720556</v>
      </c>
      <c r="C7" s="4" t="inlineStr">
        <is>
          <t xml:space="preserve"> </t>
        </is>
      </c>
      <c r="D7" s="4" t="inlineStr">
        <is>
          <t xml:space="preserve"> </t>
        </is>
      </c>
      <c r="E7" s="4" t="inlineStr">
        <is>
          <t xml:space="preserve"> </t>
        </is>
      </c>
      <c r="F7" s="4" t="inlineStr">
        <is>
          <t xml:space="preserve"> </t>
        </is>
      </c>
      <c r="G7" s="4" t="inlineStr">
        <is>
          <t xml:space="preserve"> </t>
        </is>
      </c>
      <c r="H7" s="5" t="n">
        <v>7770556</v>
      </c>
      <c r="I7" s="5" t="n">
        <v>7770556</v>
      </c>
    </row>
    <row r="8">
      <c r="A8" s="4" t="inlineStr">
        <is>
          <t>Accounts receivable and allowance for uncollectible accounts</t>
        </is>
      </c>
      <c r="B8" s="6" t="n">
        <v>-50000</v>
      </c>
      <c r="C8" s="4" t="inlineStr">
        <is>
          <t xml:space="preserve"> </t>
        </is>
      </c>
      <c r="D8" s="5" t="n">
        <v>154188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mpairmen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vertising and promo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lease, term of contract</t>
        </is>
      </c>
      <c r="B11" s="4" t="inlineStr">
        <is>
          <t>1 year</t>
        </is>
      </c>
      <c r="C11" s="4" t="inlineStr">
        <is>
          <t xml:space="preserve"> </t>
        </is>
      </c>
      <c r="D11" s="4" t="inlineStr">
        <is>
          <t xml:space="preserve"> </t>
        </is>
      </c>
      <c r="E11" s="4" t="inlineStr">
        <is>
          <t xml:space="preserve"> </t>
        </is>
      </c>
      <c r="F11" s="4" t="inlineStr">
        <is>
          <t>1 year</t>
        </is>
      </c>
      <c r="G11" s="4" t="inlineStr">
        <is>
          <t>1 year</t>
        </is>
      </c>
      <c r="H11" s="4" t="inlineStr">
        <is>
          <t xml:space="preserve"> </t>
        </is>
      </c>
      <c r="I11" s="4" t="inlineStr">
        <is>
          <t xml:space="preserve"> </t>
        </is>
      </c>
    </row>
    <row r="12">
      <c r="A12" s="4" t="inlineStr">
        <is>
          <t>Cash and cash equivalents</t>
        </is>
      </c>
      <c r="B12" s="5" t="n">
        <v>10714969</v>
      </c>
      <c r="C12" s="4" t="inlineStr">
        <is>
          <t xml:space="preserve"> </t>
        </is>
      </c>
      <c r="D12" s="4" t="inlineStr">
        <is>
          <t xml:space="preserve"> </t>
        </is>
      </c>
      <c r="E12" s="4" t="inlineStr">
        <is>
          <t xml:space="preserve"> </t>
        </is>
      </c>
      <c r="F12" s="4" t="inlineStr">
        <is>
          <t xml:space="preserve"> </t>
        </is>
      </c>
      <c r="G12" s="4" t="inlineStr">
        <is>
          <t xml:space="preserve"> </t>
        </is>
      </c>
      <c r="H12" s="5" t="n">
        <v>10380711</v>
      </c>
      <c r="I12" s="4" t="inlineStr">
        <is>
          <t xml:space="preserve"> </t>
        </is>
      </c>
    </row>
    <row r="13">
      <c r="A13" s="4" t="inlineStr">
        <is>
          <t>Deposits covered by insurance</t>
        </is>
      </c>
      <c r="B13" s="6" t="n">
        <v>71249</v>
      </c>
      <c r="C13" s="4" t="inlineStr">
        <is>
          <t xml:space="preserve"> </t>
        </is>
      </c>
      <c r="D13" s="4" t="inlineStr">
        <is>
          <t xml:space="preserve"> </t>
        </is>
      </c>
      <c r="E13" s="4" t="inlineStr">
        <is>
          <t xml:space="preserve"> </t>
        </is>
      </c>
      <c r="F13" s="10" t="n">
        <v>500000</v>
      </c>
      <c r="G13" s="4" t="inlineStr">
        <is>
          <t xml:space="preserve"> </t>
        </is>
      </c>
      <c r="H13" s="4" t="inlineStr">
        <is>
          <t xml:space="preserve"> </t>
        </is>
      </c>
      <c r="I13" s="4" t="inlineStr">
        <is>
          <t xml:space="preserve"> </t>
        </is>
      </c>
    </row>
    <row r="14">
      <c r="A14" s="4" t="inlineStr">
        <is>
          <t>Amount not covered by issuance</t>
        </is>
      </c>
      <c r="B14" s="6" t="n">
        <v>1059205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compensation</t>
        </is>
      </c>
      <c r="B15" s="6" t="n">
        <v>64356</v>
      </c>
      <c r="C15" s="4" t="inlineStr">
        <is>
          <t xml:space="preserve"> </t>
        </is>
      </c>
      <c r="D15" s="4" t="inlineStr">
        <is>
          <t xml:space="preserve"> </t>
        </is>
      </c>
      <c r="E15" s="4" t="inlineStr">
        <is>
          <t xml:space="preserve"> </t>
        </is>
      </c>
      <c r="F15" s="4" t="inlineStr">
        <is>
          <t xml:space="preserve"> </t>
        </is>
      </c>
      <c r="G15" s="5" t="n">
        <v>500000</v>
      </c>
      <c r="H15" s="4" t="inlineStr">
        <is>
          <t xml:space="preserve"> </t>
        </is>
      </c>
      <c r="I15" s="4" t="inlineStr">
        <is>
          <t xml:space="preserve"> </t>
        </is>
      </c>
    </row>
    <row r="16">
      <c r="A16" s="4" t="inlineStr">
        <is>
          <t>Insurance coverage upper limit</t>
        </is>
      </c>
      <c r="B16" s="5" t="n">
        <v>2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ianjin Wangyi Cloud Technology Co., Ltd [Member] | Other Inves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interest</t>
        </is>
      </c>
      <c r="B19" s="9" t="n">
        <v>0.49</v>
      </c>
      <c r="C19" s="9" t="n">
        <v>0.4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e Healthy Limited [Member] | Other Inves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interest</t>
        </is>
      </c>
      <c r="B22" s="9" t="n">
        <v>0.25</v>
      </c>
      <c r="C22" s="9" t="n">
        <v>0.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ounts Receiv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ounts receivable and allowance for uncollectible accounts</t>
        </is>
      </c>
      <c r="B25" s="5" t="n">
        <v>-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ission Revenu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ount of incenti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ission Servic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mount of incentiv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ndor [Member] | Product Concentration Risk [Member] | Purchase Ris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centration of credit risk</t>
        </is>
      </c>
      <c r="B34" s="11" t="n">
        <v>0.759</v>
      </c>
      <c r="C34" s="11" t="n">
        <v>0.75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ndors two [Member] | Product Concentration Risk [Member] | Purchase Ris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centration of credit risk</t>
        </is>
      </c>
      <c r="B37" s="11" t="n">
        <v>0.181</v>
      </c>
      <c r="C37" s="11" t="n">
        <v>0.18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endor One [Member] | Product Concentration Risk [Member] | Accounts Paya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centration of credit risk</t>
        </is>
      </c>
      <c r="B40" s="9" t="n">
        <v>1</v>
      </c>
      <c r="C40" s="9"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endor One [Member] | Medical Devices Business [Member] | Product Concentration Risk [Member] | Accounts Payab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centration of credit risk</t>
        </is>
      </c>
      <c r="B43" s="4" t="inlineStr">
        <is>
          <t xml:space="preserve"> </t>
        </is>
      </c>
      <c r="C43" s="4" t="inlineStr">
        <is>
          <t xml:space="preserve"> </t>
        </is>
      </c>
      <c r="D43" s="9" t="n">
        <v>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ustomers Tw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revenues percentage</t>
        </is>
      </c>
      <c r="B46" s="11" t="n">
        <v>0.6919999999999999</v>
      </c>
      <c r="C46" s="4" t="inlineStr">
        <is>
          <t xml:space="preserve"> </t>
        </is>
      </c>
      <c r="D46" s="4" t="inlineStr">
        <is>
          <t xml:space="preserve"> </t>
        </is>
      </c>
      <c r="E46" s="4" t="inlineStr">
        <is>
          <t xml:space="preserve"> </t>
        </is>
      </c>
      <c r="F46" s="11" t="n">
        <v>0.6919999999999999</v>
      </c>
      <c r="G46" s="11" t="n">
        <v>0.6919999999999999</v>
      </c>
      <c r="H46" s="4" t="inlineStr">
        <is>
          <t xml:space="preserve"> </t>
        </is>
      </c>
      <c r="I46" s="4" t="inlineStr">
        <is>
          <t xml:space="preserve"> </t>
        </is>
      </c>
    </row>
    <row r="47">
      <c r="A47" s="4" t="inlineStr">
        <is>
          <t>Customers Two [Member] | Two Customer Concentration Risk [Member] | Accounts Receivab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centration of credit risk</t>
        </is>
      </c>
      <c r="B49" s="11" t="n">
        <v>0.6919999999999999</v>
      </c>
      <c r="C49" s="11" t="n">
        <v>0.6919999999999999</v>
      </c>
      <c r="D49" s="11" t="n">
        <v>0.578</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ustomers Thre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otal revenues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1" t="n">
        <v>0.296</v>
      </c>
    </row>
    <row r="53">
      <c r="A53" s="4" t="inlineStr">
        <is>
          <t>Customers Three [Member] | Three Customer Concentration Risk [Member] | Accounts Receivabl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centration of credit risk</t>
        </is>
      </c>
      <c r="B55" s="9" t="n">
        <v>0.18</v>
      </c>
      <c r="C55" s="9" t="n">
        <v>0.18</v>
      </c>
      <c r="D55" s="11" t="n">
        <v>0.307</v>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3">
    <mergeCell ref="B1:D1"/>
    <mergeCell ref="F1:G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Operations and Comprehensive (loss) Income (Details) - VIEs [Member] - USD ($)</t>
        </is>
      </c>
      <c r="B1" s="2" t="inlineStr">
        <is>
          <t>6 Months Ended</t>
        </is>
      </c>
    </row>
    <row r="2">
      <c r="B2" s="2" t="inlineStr">
        <is>
          <t>Sep. 30, 2024</t>
        </is>
      </c>
      <c r="C2" s="2" t="inlineStr">
        <is>
          <t>Sep. 30, 2023</t>
        </is>
      </c>
    </row>
    <row r="3">
      <c r="A3" s="3" t="inlineStr">
        <is>
          <t>Schedule of operations and comprehensive loss [Line Items]</t>
        </is>
      </c>
      <c r="B3" s="4" t="inlineStr">
        <is>
          <t xml:space="preserve"> </t>
        </is>
      </c>
      <c r="C3" s="4" t="inlineStr">
        <is>
          <t xml:space="preserve"> </t>
        </is>
      </c>
    </row>
    <row r="4">
      <c r="A4" s="4" t="inlineStr">
        <is>
          <t>Net revenues</t>
        </is>
      </c>
      <c r="B4" s="4" t="inlineStr">
        <is>
          <t xml:space="preserve"> </t>
        </is>
      </c>
      <c r="C4" s="5" t="n">
        <v>698</v>
      </c>
    </row>
    <row r="5">
      <c r="A5" s="4" t="inlineStr">
        <is>
          <t>Net loss</t>
        </is>
      </c>
      <c r="B5" s="4" t="inlineStr">
        <is>
          <t xml:space="preserve"> </t>
        </is>
      </c>
      <c r="C5" s="5" t="n">
        <v>390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 (Details) - Disaggregation of Revenue [Member] - USD ($)</t>
        </is>
      </c>
      <c r="B1" s="2" t="inlineStr">
        <is>
          <t>6 Months Ended</t>
        </is>
      </c>
    </row>
    <row r="2">
      <c r="B2" s="2" t="inlineStr">
        <is>
          <t>Sep. 30, 2024</t>
        </is>
      </c>
      <c r="C2" s="2" t="inlineStr">
        <is>
          <t>Sep. 30, 2023</t>
        </is>
      </c>
    </row>
    <row r="3">
      <c r="A3" s="3" t="inlineStr">
        <is>
          <t>Disaggregation of Revenue [Line Items]</t>
        </is>
      </c>
      <c r="B3" s="4" t="inlineStr">
        <is>
          <t xml:space="preserve"> </t>
        </is>
      </c>
      <c r="C3" s="4" t="inlineStr">
        <is>
          <t xml:space="preserve"> </t>
        </is>
      </c>
    </row>
    <row r="4">
      <c r="A4" s="4" t="inlineStr">
        <is>
          <t>Total revenues</t>
        </is>
      </c>
      <c r="B4" s="5" t="n">
        <v>6935950</v>
      </c>
      <c r="C4" s="5" t="n">
        <v>894768</v>
      </c>
    </row>
    <row r="5">
      <c r="A5" s="4" t="inlineStr">
        <is>
          <t>Net Revenues</t>
        </is>
      </c>
      <c r="B5" s="6" t="n">
        <v>6934191</v>
      </c>
      <c r="C5" s="6" t="n">
        <v>893583</v>
      </c>
    </row>
    <row r="6">
      <c r="A6" s="4" t="inlineStr">
        <is>
          <t>Revenue from sales of medical device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s</t>
        </is>
      </c>
      <c r="B8" s="6" t="n">
        <v>415020</v>
      </c>
      <c r="C8" s="6" t="n">
        <v>894768</v>
      </c>
    </row>
    <row r="9">
      <c r="A9" s="4" t="inlineStr">
        <is>
          <t>Revenue from marketing promotion service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revenues</t>
        </is>
      </c>
      <c r="B11" s="6" t="n">
        <v>6520930</v>
      </c>
      <c r="C11" s="4" t="inlineStr">
        <is>
          <t xml:space="preserve"> </t>
        </is>
      </c>
    </row>
    <row r="12">
      <c r="A12" s="4" t="inlineStr">
        <is>
          <t>Tax and surcharges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revenues</t>
        </is>
      </c>
      <c r="B14" s="5" t="n">
        <v>-1759</v>
      </c>
      <c r="C14" s="5" t="n">
        <v>-118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Noncontrolling Interest (Details) - USD ($)</t>
        </is>
      </c>
      <c r="B1" s="2" t="inlineStr">
        <is>
          <t>Sep. 30, 2024</t>
        </is>
      </c>
      <c r="C1" s="2" t="inlineStr">
        <is>
          <t>Mar. 31, 2024</t>
        </is>
      </c>
    </row>
    <row r="2">
      <c r="A2" s="3" t="inlineStr">
        <is>
          <t>Redeemable Noncontrolling Interest [Line Items]</t>
        </is>
      </c>
      <c r="B2" s="4" t="inlineStr">
        <is>
          <t xml:space="preserve"> </t>
        </is>
      </c>
      <c r="C2" s="4" t="inlineStr">
        <is>
          <t xml:space="preserve"> </t>
        </is>
      </c>
    </row>
    <row r="3">
      <c r="A3" s="4" t="inlineStr">
        <is>
          <t>Total noncontrolling interest</t>
        </is>
      </c>
      <c r="B3" s="5" t="n">
        <v>87323</v>
      </c>
      <c r="C3" s="5" t="n">
        <v>56810</v>
      </c>
    </row>
    <row r="4">
      <c r="A4" s="4" t="inlineStr">
        <is>
          <t>We Healthy [Member]</t>
        </is>
      </c>
      <c r="B4" s="4" t="inlineStr">
        <is>
          <t xml:space="preserve"> </t>
        </is>
      </c>
      <c r="C4" s="4" t="inlineStr">
        <is>
          <t xml:space="preserve"> </t>
        </is>
      </c>
    </row>
    <row r="5">
      <c r="A5" s="3" t="inlineStr">
        <is>
          <t>Redeemable Noncontrolling Interest [Line Items]</t>
        </is>
      </c>
      <c r="B5" s="4" t="inlineStr">
        <is>
          <t xml:space="preserve"> </t>
        </is>
      </c>
      <c r="C5" s="4" t="inlineStr">
        <is>
          <t xml:space="preserve"> </t>
        </is>
      </c>
    </row>
    <row r="6">
      <c r="A6" s="4" t="inlineStr">
        <is>
          <t>Total noncontrolling interest</t>
        </is>
      </c>
      <c r="B6" s="6" t="n">
        <v>50849</v>
      </c>
      <c r="C6" s="6" t="n">
        <v>56810</v>
      </c>
    </row>
    <row r="7">
      <c r="A7" s="4" t="inlineStr">
        <is>
          <t>Tianjin Wangyi Cloud [Member]</t>
        </is>
      </c>
      <c r="B7" s="4" t="inlineStr">
        <is>
          <t xml:space="preserve"> </t>
        </is>
      </c>
      <c r="C7" s="4" t="inlineStr">
        <is>
          <t xml:space="preserve"> </t>
        </is>
      </c>
    </row>
    <row r="8">
      <c r="A8" s="3" t="inlineStr">
        <is>
          <t>Redeemable Noncontrolling Interest [Line Items]</t>
        </is>
      </c>
      <c r="B8" s="4" t="inlineStr">
        <is>
          <t xml:space="preserve"> </t>
        </is>
      </c>
      <c r="C8" s="4" t="inlineStr">
        <is>
          <t xml:space="preserve"> </t>
        </is>
      </c>
    </row>
    <row r="9">
      <c r="A9" s="4" t="inlineStr">
        <is>
          <t>Total noncontrolling interest</t>
        </is>
      </c>
      <c r="B9" s="5" t="n">
        <v>36474</v>
      </c>
      <c r="C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Spot Exchange Rates and Average Exchange Rates (Details)</t>
        </is>
      </c>
      <c r="B1" s="2" t="inlineStr">
        <is>
          <t>Sep. 30, 2024</t>
        </is>
      </c>
      <c r="C1" s="2" t="inlineStr">
        <is>
          <t>Sep. 30, 2023</t>
        </is>
      </c>
    </row>
    <row r="2">
      <c r="A2" s="3" t="inlineStr">
        <is>
          <t>US Exchange Rate</t>
        </is>
      </c>
      <c r="B2" s="4" t="inlineStr">
        <is>
          <t xml:space="preserve"> </t>
        </is>
      </c>
      <c r="C2" s="4" t="inlineStr">
        <is>
          <t xml:space="preserve"> </t>
        </is>
      </c>
    </row>
    <row r="3">
      <c r="A3" s="4" t="inlineStr">
        <is>
          <t>Period-end RMB</t>
        </is>
      </c>
      <c r="B3" s="12" t="n">
        <v>7.0176</v>
      </c>
      <c r="C3" s="13" t="n">
        <v>7.296</v>
      </c>
    </row>
    <row r="4">
      <c r="A4" s="4" t="inlineStr">
        <is>
          <t>Period average RMB</t>
        </is>
      </c>
      <c r="B4" s="12" t="n">
        <v>7.2023</v>
      </c>
      <c r="C4" s="12" t="n">
        <v>7.12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Discontinued Operation (Details) - Discontinued Operations, Held-for-Sale [Member] ¥ in Millions</t>
        </is>
      </c>
      <c r="B1" s="2" t="inlineStr">
        <is>
          <t>May 10, 2023 USD ($)</t>
        </is>
      </c>
      <c r="C1" s="2" t="inlineStr">
        <is>
          <t>Dec. 16, 2020 USD ($)</t>
        </is>
      </c>
      <c r="D1" s="2" t="inlineStr">
        <is>
          <t>Dec. 16, 2020 CNY (¥)</t>
        </is>
      </c>
    </row>
    <row r="2">
      <c r="A2" s="4" t="inlineStr">
        <is>
          <t>Hexin E Commerce Company Limited [Member]</t>
        </is>
      </c>
      <c r="B2" s="4" t="inlineStr">
        <is>
          <t xml:space="preserve"> </t>
        </is>
      </c>
      <c r="C2" s="4" t="inlineStr">
        <is>
          <t xml:space="preserve"> </t>
        </is>
      </c>
      <c r="D2" s="4" t="inlineStr">
        <is>
          <t xml:space="preserve"> </t>
        </is>
      </c>
    </row>
    <row r="3">
      <c r="A3" s="3" t="inlineStr">
        <is>
          <t>Discontinued Operation [Line Items]</t>
        </is>
      </c>
      <c r="B3" s="4" t="inlineStr">
        <is>
          <t xml:space="preserve"> </t>
        </is>
      </c>
      <c r="C3" s="4" t="inlineStr">
        <is>
          <t xml:space="preserve"> </t>
        </is>
      </c>
      <c r="D3" s="4" t="inlineStr">
        <is>
          <t xml:space="preserve"> </t>
        </is>
      </c>
    </row>
    <row r="4">
      <c r="A4" s="4" t="inlineStr">
        <is>
          <t>Cash consideration</t>
        </is>
      </c>
      <c r="B4" s="4" t="inlineStr">
        <is>
          <t xml:space="preserve"> </t>
        </is>
      </c>
      <c r="C4" s="5" t="n">
        <v>726781</v>
      </c>
      <c r="D4" s="10" t="n">
        <v>5</v>
      </c>
    </row>
    <row r="5">
      <c r="A5" s="4" t="inlineStr">
        <is>
          <t>Disposition SPA [Member]</t>
        </is>
      </c>
      <c r="B5" s="4" t="inlineStr">
        <is>
          <t xml:space="preserve"> </t>
        </is>
      </c>
      <c r="C5" s="4" t="inlineStr">
        <is>
          <t xml:space="preserve"> </t>
        </is>
      </c>
      <c r="D5" s="4" t="inlineStr">
        <is>
          <t xml:space="preserve"> </t>
        </is>
      </c>
    </row>
    <row r="6">
      <c r="A6" s="3" t="inlineStr">
        <is>
          <t>Discontinued Operation [Line Items]</t>
        </is>
      </c>
      <c r="B6" s="4" t="inlineStr">
        <is>
          <t xml:space="preserve"> </t>
        </is>
      </c>
      <c r="C6" s="4" t="inlineStr">
        <is>
          <t xml:space="preserve"> </t>
        </is>
      </c>
      <c r="D6" s="4" t="inlineStr">
        <is>
          <t xml:space="preserve"> </t>
        </is>
      </c>
    </row>
    <row r="7">
      <c r="A7" s="4" t="inlineStr">
        <is>
          <t>Cash consideration</t>
        </is>
      </c>
      <c r="B7" s="5" t="n">
        <v>215000</v>
      </c>
      <c r="C7" s="4" t="inlineStr">
        <is>
          <t xml:space="preserve"> </t>
        </is>
      </c>
      <c r="D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 - ​Schedule of Discontinued Operations (Details) - Discontinued Operations, Held-for-Sale [Member] - USD ($)</t>
        </is>
      </c>
      <c r="B1" s="2" t="inlineStr">
        <is>
          <t>6 Months Ended</t>
        </is>
      </c>
    </row>
    <row r="2">
      <c r="B2" s="2" t="inlineStr">
        <is>
          <t>Sep. 30, 2024</t>
        </is>
      </c>
      <c r="C2" s="2" t="inlineStr">
        <is>
          <t>Sep. 30, 2023</t>
        </is>
      </c>
    </row>
    <row r="3">
      <c r="A3" s="3" t="inlineStr">
        <is>
          <t>​Schedule of Discontinued Operations [Line Items]</t>
        </is>
      </c>
      <c r="B3" s="4" t="inlineStr">
        <is>
          <t xml:space="preserve"> </t>
        </is>
      </c>
      <c r="C3" s="4" t="inlineStr">
        <is>
          <t xml:space="preserve"> </t>
        </is>
      </c>
    </row>
    <row r="4">
      <c r="A4" s="4" t="inlineStr">
        <is>
          <t>Net Revenues</t>
        </is>
      </c>
      <c r="B4" s="4" t="inlineStr">
        <is>
          <t xml:space="preserve"> </t>
        </is>
      </c>
      <c r="C4" s="5" t="n">
        <v>698</v>
      </c>
    </row>
    <row r="5">
      <c r="A5" s="4" t="inlineStr">
        <is>
          <t>Operating costs and expenses</t>
        </is>
      </c>
      <c r="B5" s="4" t="inlineStr">
        <is>
          <t xml:space="preserve"> </t>
        </is>
      </c>
      <c r="C5" s="6" t="n">
        <v>4575</v>
      </c>
    </row>
    <row r="6">
      <c r="A6" s="4" t="inlineStr">
        <is>
          <t>Loss from discontinued operations</t>
        </is>
      </c>
      <c r="B6" s="4" t="inlineStr">
        <is>
          <t xml:space="preserve"> </t>
        </is>
      </c>
      <c r="C6" s="6" t="n">
        <v>-3877</v>
      </c>
    </row>
    <row r="7">
      <c r="A7" s="4" t="inlineStr">
        <is>
          <t>Other income (expense), net</t>
        </is>
      </c>
      <c r="B7" s="4" t="inlineStr">
        <is>
          <t xml:space="preserve"> </t>
        </is>
      </c>
      <c r="C7" s="6" t="n">
        <v>-28</v>
      </c>
    </row>
    <row r="8">
      <c r="A8" s="4" t="inlineStr">
        <is>
          <t>Net loss from discontinued operations, net of income taxes</t>
        </is>
      </c>
      <c r="B8" s="4" t="inlineStr">
        <is>
          <t xml:space="preserve"> </t>
        </is>
      </c>
      <c r="C8" s="6" t="n">
        <v>-3905</v>
      </c>
    </row>
    <row r="9">
      <c r="A9" s="4" t="inlineStr">
        <is>
          <t>Income tax provision</t>
        </is>
      </c>
      <c r="B9" s="4" t="inlineStr">
        <is>
          <t xml:space="preserve"> </t>
        </is>
      </c>
      <c r="C9" s="4" t="inlineStr">
        <is>
          <t xml:space="preserve"> </t>
        </is>
      </c>
    </row>
    <row r="10">
      <c r="A10" s="4" t="inlineStr">
        <is>
          <t>Net loss from discontinued operations, net of tax</t>
        </is>
      </c>
      <c r="B10" s="4" t="inlineStr">
        <is>
          <t xml:space="preserve"> </t>
        </is>
      </c>
      <c r="C10" s="6" t="n">
        <v>-3905</v>
      </c>
    </row>
    <row r="11">
      <c r="A11" s="4" t="inlineStr">
        <is>
          <t>Loss on sale of discontinued operations, net of taxes</t>
        </is>
      </c>
      <c r="B11" s="4" t="inlineStr">
        <is>
          <t xml:space="preserve"> </t>
        </is>
      </c>
      <c r="C11" s="6" t="n">
        <v>-389576</v>
      </c>
    </row>
    <row r="12">
      <c r="A12" s="4" t="inlineStr">
        <is>
          <t>Total loss from discontinued operations</t>
        </is>
      </c>
      <c r="B12" s="4" t="inlineStr">
        <is>
          <t xml:space="preserve"> </t>
        </is>
      </c>
      <c r="C12" s="5" t="n">
        <v>-39348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Net (Details) - USD ($)</t>
        </is>
      </c>
      <c r="B1" s="2" t="inlineStr">
        <is>
          <t>Sep. 30, 2024</t>
        </is>
      </c>
      <c r="C1" s="2" t="inlineStr">
        <is>
          <t>Mar. 31, 2024</t>
        </is>
      </c>
      <c r="D1" s="2" t="inlineStr">
        <is>
          <t>Mar. 31, 2023</t>
        </is>
      </c>
    </row>
    <row r="2">
      <c r="A2" s="3" t="inlineStr">
        <is>
          <t>​Schedule of Accounts Receivable, Net [Abstract]</t>
        </is>
      </c>
      <c r="B2" s="4" t="inlineStr">
        <is>
          <t xml:space="preserve"> </t>
        </is>
      </c>
      <c r="C2" s="4" t="inlineStr">
        <is>
          <t xml:space="preserve"> </t>
        </is>
      </c>
      <c r="D2" s="4" t="inlineStr">
        <is>
          <t xml:space="preserve"> </t>
        </is>
      </c>
    </row>
    <row r="3">
      <c r="A3" s="4" t="inlineStr">
        <is>
          <t>Accounts receivable</t>
        </is>
      </c>
      <c r="B3" s="5" t="n">
        <v>8128790</v>
      </c>
      <c r="C3" s="5" t="n">
        <v>7770556</v>
      </c>
      <c r="D3" s="4" t="inlineStr">
        <is>
          <t xml:space="preserve"> </t>
        </is>
      </c>
    </row>
    <row r="4">
      <c r="A4" s="4" t="inlineStr">
        <is>
          <t>Allowance for uncollectible accounts receivable</t>
        </is>
      </c>
      <c r="B4" s="6" t="n">
        <v>-7720556</v>
      </c>
      <c r="C4" s="6" t="n">
        <v>-7770556</v>
      </c>
      <c r="D4" s="5" t="n">
        <v>-7770556</v>
      </c>
    </row>
    <row r="5">
      <c r="A5" s="4" t="inlineStr">
        <is>
          <t>Accounts receivable, net</t>
        </is>
      </c>
      <c r="B5" s="5" t="n">
        <v>408234</v>
      </c>
      <c r="C5" s="4" t="inlineStr">
        <is>
          <t xml:space="preserve"> </t>
        </is>
      </c>
      <c r="D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Assets,Net - ​Schedule of Prepayments and Other Assets (Details) - USD ($)</t>
        </is>
      </c>
      <c r="B1" s="2" t="inlineStr">
        <is>
          <t>Sep. 30, 2024</t>
        </is>
      </c>
      <c r="C1" s="2" t="inlineStr">
        <is>
          <t>Mar. 31, 2024</t>
        </is>
      </c>
    </row>
    <row r="2">
      <c r="A2" s="3" t="inlineStr">
        <is>
          <t>Schedule of Prepayments and Other Assets [Abstract]</t>
        </is>
      </c>
      <c r="B2" s="4" t="inlineStr">
        <is>
          <t xml:space="preserve"> </t>
        </is>
      </c>
      <c r="C2" s="4" t="inlineStr">
        <is>
          <t xml:space="preserve"> </t>
        </is>
      </c>
    </row>
    <row r="3">
      <c r="A3" s="4" t="inlineStr">
        <is>
          <t>Prepayments to suppliers and others</t>
        </is>
      </c>
      <c r="B3" s="5" t="n">
        <v>8247993</v>
      </c>
      <c r="C3" s="5" t="n">
        <v>409322</v>
      </c>
    </row>
    <row r="4">
      <c r="A4" s="4" t="inlineStr">
        <is>
          <t>Less: allowance</t>
        </is>
      </c>
      <c r="B4" s="6" t="n">
        <v>-6423</v>
      </c>
      <c r="C4" s="6" t="n">
        <v>-6423</v>
      </c>
    </row>
    <row r="5">
      <c r="A5" s="4" t="inlineStr">
        <is>
          <t>Total prepayments and other assets, net</t>
        </is>
      </c>
      <c r="B5" s="5" t="n">
        <v>8241570</v>
      </c>
      <c r="C5" s="5" t="n">
        <v>4028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ntories (Details) - USD ($)</t>
        </is>
      </c>
      <c r="B1" s="2" t="inlineStr">
        <is>
          <t>Sep. 30, 2024</t>
        </is>
      </c>
      <c r="C1" s="2" t="inlineStr">
        <is>
          <t>Mar. 31, 2024</t>
        </is>
      </c>
    </row>
    <row r="2">
      <c r="A2" s="3" t="inlineStr">
        <is>
          <t>Inventories [Abstract]</t>
        </is>
      </c>
      <c r="B2" s="4" t="inlineStr">
        <is>
          <t xml:space="preserve"> </t>
        </is>
      </c>
      <c r="C2" s="4" t="inlineStr">
        <is>
          <t xml:space="preserve"> </t>
        </is>
      </c>
    </row>
    <row r="3">
      <c r="A3" s="4" t="inlineStr">
        <is>
          <t>Inventory, cost of finished goods</t>
        </is>
      </c>
      <c r="B3" s="5" t="n">
        <v>196724</v>
      </c>
      <c r="C3" s="5" t="n">
        <v>191201</v>
      </c>
    </row>
    <row r="4">
      <c r="A4" s="4" t="inlineStr">
        <is>
          <t>Inventory</t>
        </is>
      </c>
      <c r="B4" s="4" t="inlineStr">
        <is>
          <t xml:space="preserve"> </t>
        </is>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6" customWidth="1" min="2" max="2"/>
    <col width="27" customWidth="1" min="3" max="3"/>
    <col width="15" customWidth="1" min="4" max="4"/>
    <col width="28" customWidth="1" min="5" max="5"/>
    <col width="52" customWidth="1" min="6" max="6"/>
    <col width="27" customWidth="1" min="7" max="7"/>
    <col width="14" customWidth="1" min="8" max="8"/>
  </cols>
  <sheetData>
    <row r="1">
      <c r="A1" s="1" t="inlineStr">
        <is>
          <t>Unaudited Condensed Consolidated Statements of Changes in Shareholders’ Equity (Deficit) - USD ($)</t>
        </is>
      </c>
      <c r="B1" s="2" t="inlineStr">
        <is>
          <t>Ordinary Shares</t>
        </is>
      </c>
      <c r="C1" s="2" t="inlineStr">
        <is>
          <t>Additional Paid-in Capital</t>
        </is>
      </c>
      <c r="D1" s="2" t="inlineStr">
        <is>
          <t>Treasury stock</t>
        </is>
      </c>
      <c r="E1" s="2" t="inlineStr">
        <is>
          <t>Retained Earnings (Deficit)</t>
        </is>
      </c>
      <c r="F1" s="2" t="inlineStr">
        <is>
          <t>Accumulated Other Comprehensive income(loss)	(Loss)</t>
        </is>
      </c>
      <c r="G1" s="2" t="inlineStr">
        <is>
          <t>​Non- controlling interest</t>
        </is>
      </c>
      <c r="H1" s="2" t="inlineStr">
        <is>
          <t>Total</t>
        </is>
      </c>
    </row>
    <row r="2">
      <c r="A2" s="4" t="inlineStr">
        <is>
          <t>Balance at Mar. 31, 2023</t>
        </is>
      </c>
      <c r="B2" s="5" t="n">
        <v>6977</v>
      </c>
      <c r="C2" s="5" t="n">
        <v>71021898</v>
      </c>
      <c r="D2" s="5" t="n">
        <v>-3988370</v>
      </c>
      <c r="E2" s="5" t="n">
        <v>-54467600</v>
      </c>
      <c r="F2" s="5" t="n">
        <v>-3847601</v>
      </c>
      <c r="G2" s="5" t="n">
        <v>114212</v>
      </c>
      <c r="H2" s="5" t="n">
        <v>8839516</v>
      </c>
    </row>
    <row r="3">
      <c r="A3" s="4" t="inlineStr">
        <is>
          <t>Balance (in Shares) at Mar. 31, 2023</t>
        </is>
      </c>
      <c r="B3" s="6" t="n">
        <v>69763933</v>
      </c>
      <c r="C3" s="4" t="inlineStr">
        <is>
          <t xml:space="preserve"> </t>
        </is>
      </c>
      <c r="D3" s="6" t="n">
        <v>-1165883</v>
      </c>
      <c r="E3" s="4" t="inlineStr">
        <is>
          <t xml:space="preserve"> </t>
        </is>
      </c>
      <c r="F3" s="4" t="inlineStr">
        <is>
          <t xml:space="preserve"> </t>
        </is>
      </c>
      <c r="G3" s="4" t="inlineStr">
        <is>
          <t xml:space="preserve"> </t>
        </is>
      </c>
      <c r="H3" s="4" t="inlineStr">
        <is>
          <t xml:space="preserve"> </t>
        </is>
      </c>
    </row>
    <row r="4">
      <c r="A4" s="4" t="inlineStr">
        <is>
          <t>Net (loss) income for the period</t>
        </is>
      </c>
      <c r="B4" s="4" t="inlineStr">
        <is>
          <t xml:space="preserve"> </t>
        </is>
      </c>
      <c r="C4" s="4" t="inlineStr">
        <is>
          <t xml:space="preserve"> </t>
        </is>
      </c>
      <c r="D4" s="4" t="inlineStr">
        <is>
          <t xml:space="preserve"> </t>
        </is>
      </c>
      <c r="E4" s="6" t="n">
        <v>-3457657</v>
      </c>
      <c r="F4" s="4" t="inlineStr">
        <is>
          <t xml:space="preserve"> </t>
        </is>
      </c>
      <c r="G4" s="6" t="n">
        <v>639</v>
      </c>
      <c r="H4" s="6" t="n">
        <v>-3457018</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6" t="n">
        <v>-44239</v>
      </c>
      <c r="G5" s="6" t="n">
        <v>-6786</v>
      </c>
      <c r="H5" s="6" t="n">
        <v>-51025</v>
      </c>
    </row>
    <row r="6">
      <c r="A6" s="4" t="inlineStr">
        <is>
          <t>Foreign currency translation adjustmen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at Sep. 30, 2023</t>
        </is>
      </c>
      <c r="B7" s="5" t="n">
        <v>6977</v>
      </c>
      <c r="C7" s="6" t="n">
        <v>71021898</v>
      </c>
      <c r="D7" s="5" t="n">
        <v>-3988370</v>
      </c>
      <c r="E7" s="6" t="n">
        <v>-57925257</v>
      </c>
      <c r="F7" s="6" t="n">
        <v>-3891840</v>
      </c>
      <c r="G7" s="6" t="n">
        <v>108065</v>
      </c>
      <c r="H7" s="6" t="n">
        <v>5331473</v>
      </c>
    </row>
    <row r="8">
      <c r="A8" s="4" t="inlineStr">
        <is>
          <t>Balance (in Shares) at Sep. 30, 2023</t>
        </is>
      </c>
      <c r="B8" s="6" t="n">
        <v>69763933</v>
      </c>
      <c r="C8" s="4" t="inlineStr">
        <is>
          <t xml:space="preserve"> </t>
        </is>
      </c>
      <c r="D8" s="6" t="n">
        <v>-1165883</v>
      </c>
      <c r="E8" s="4" t="inlineStr">
        <is>
          <t xml:space="preserve"> </t>
        </is>
      </c>
      <c r="F8" s="4" t="inlineStr">
        <is>
          <t xml:space="preserve"> </t>
        </is>
      </c>
      <c r="G8" s="4" t="inlineStr">
        <is>
          <t xml:space="preserve"> </t>
        </is>
      </c>
      <c r="H8" s="4" t="inlineStr">
        <is>
          <t xml:space="preserve"> </t>
        </is>
      </c>
    </row>
    <row r="9">
      <c r="A9" s="4" t="inlineStr">
        <is>
          <t>Balance at Mar. 31, 2023</t>
        </is>
      </c>
      <c r="B9" s="5" t="n">
        <v>6977</v>
      </c>
      <c r="C9" s="6" t="n">
        <v>71021898</v>
      </c>
      <c r="D9" s="5" t="n">
        <v>-3988370</v>
      </c>
      <c r="E9" s="6" t="n">
        <v>-54467600</v>
      </c>
      <c r="F9" s="6" t="n">
        <v>-3847601</v>
      </c>
      <c r="G9" s="6" t="n">
        <v>114212</v>
      </c>
      <c r="H9" s="6" t="n">
        <v>8839516</v>
      </c>
    </row>
    <row r="10">
      <c r="A10" s="4" t="inlineStr">
        <is>
          <t>Balance (in Shares) at Mar. 31, 2023</t>
        </is>
      </c>
      <c r="B10" s="6" t="n">
        <v>69763933</v>
      </c>
      <c r="C10" s="4" t="inlineStr">
        <is>
          <t xml:space="preserve"> </t>
        </is>
      </c>
      <c r="D10" s="6" t="n">
        <v>-1165883</v>
      </c>
      <c r="E10" s="4" t="inlineStr">
        <is>
          <t xml:space="preserve"> </t>
        </is>
      </c>
      <c r="F10" s="4" t="inlineStr">
        <is>
          <t xml:space="preserve"> </t>
        </is>
      </c>
      <c r="G10" s="4" t="inlineStr">
        <is>
          <t xml:space="preserve"> </t>
        </is>
      </c>
      <c r="H10" s="4" t="inlineStr">
        <is>
          <t xml:space="preserve"> </t>
        </is>
      </c>
    </row>
    <row r="11">
      <c r="A11" s="4" t="inlineStr">
        <is>
          <t>Balance at Mar. 31, 2024</t>
        </is>
      </c>
      <c r="B11" s="5" t="n">
        <v>43834</v>
      </c>
      <c r="C11" s="6" t="n">
        <v>210324890</v>
      </c>
      <c r="D11" s="5" t="n">
        <v>-3988370</v>
      </c>
      <c r="E11" s="6" t="n">
        <v>-63926383</v>
      </c>
      <c r="F11" s="6" t="n">
        <v>-4086587</v>
      </c>
      <c r="G11" s="6" t="n">
        <v>56810</v>
      </c>
      <c r="H11" s="6" t="n">
        <v>138424194</v>
      </c>
    </row>
    <row r="12">
      <c r="A12" s="4" t="inlineStr">
        <is>
          <t>Balance (in Shares) at Mar. 31, 2024</t>
        </is>
      </c>
      <c r="B12" s="6" t="n">
        <v>438336843</v>
      </c>
      <c r="C12" s="4" t="inlineStr">
        <is>
          <t xml:space="preserve"> </t>
        </is>
      </c>
      <c r="D12" s="6" t="n">
        <v>-1165883</v>
      </c>
      <c r="E12" s="4" t="inlineStr">
        <is>
          <t xml:space="preserve"> </t>
        </is>
      </c>
      <c r="F12" s="4" t="inlineStr">
        <is>
          <t xml:space="preserve"> </t>
        </is>
      </c>
      <c r="G12" s="4" t="inlineStr">
        <is>
          <t xml:space="preserve"> </t>
        </is>
      </c>
      <c r="H12" s="4" t="inlineStr">
        <is>
          <t xml:space="preserve"> </t>
        </is>
      </c>
    </row>
    <row r="13">
      <c r="A13" s="4" t="inlineStr">
        <is>
          <t>Net (loss) income for the period</t>
        </is>
      </c>
      <c r="B13" s="4" t="inlineStr">
        <is>
          <t xml:space="preserve"> </t>
        </is>
      </c>
      <c r="C13" s="4" t="inlineStr">
        <is>
          <t xml:space="preserve"> </t>
        </is>
      </c>
      <c r="D13" s="4" t="inlineStr">
        <is>
          <t xml:space="preserve"> </t>
        </is>
      </c>
      <c r="E13" s="6" t="n">
        <v>-586632</v>
      </c>
      <c r="F13" s="4" t="inlineStr">
        <is>
          <t xml:space="preserve"> </t>
        </is>
      </c>
      <c r="G13" s="6" t="n">
        <v>33802</v>
      </c>
      <c r="H13" s="6" t="n">
        <v>-552830</v>
      </c>
    </row>
    <row r="14">
      <c r="A14" s="4" t="inlineStr">
        <is>
          <t>Private placement</t>
        </is>
      </c>
      <c r="B14" s="5" t="n">
        <v>22000</v>
      </c>
      <c r="C14" s="6" t="n">
        <v>62546014</v>
      </c>
      <c r="D14" s="4" t="inlineStr">
        <is>
          <t xml:space="preserve"> </t>
        </is>
      </c>
      <c r="E14" s="4" t="inlineStr">
        <is>
          <t xml:space="preserve"> </t>
        </is>
      </c>
      <c r="F14" s="4" t="inlineStr">
        <is>
          <t xml:space="preserve"> </t>
        </is>
      </c>
      <c r="G14" s="4" t="inlineStr">
        <is>
          <t xml:space="preserve"> </t>
        </is>
      </c>
      <c r="H14" s="6" t="n">
        <v>62568014</v>
      </c>
    </row>
    <row r="15">
      <c r="A15" s="4" t="inlineStr">
        <is>
          <t>Private placement (in Shares)</t>
        </is>
      </c>
      <c r="B15" s="6" t="n">
        <v>2200000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e of warrants</t>
        </is>
      </c>
      <c r="B16" s="5" t="n">
        <v>6254</v>
      </c>
      <c r="C16" s="6" t="n">
        <v>-625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of warrants (in Shares)</t>
        </is>
      </c>
      <c r="B17" s="6" t="n">
        <v>625437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acquisition</t>
        </is>
      </c>
      <c r="B18" s="4" t="inlineStr">
        <is>
          <t xml:space="preserve"> </t>
        </is>
      </c>
      <c r="C18" s="6" t="n">
        <v>189524</v>
      </c>
      <c r="D18" s="4" t="inlineStr">
        <is>
          <t xml:space="preserve"> </t>
        </is>
      </c>
      <c r="E18" s="4" t="inlineStr">
        <is>
          <t xml:space="preserve"> </t>
        </is>
      </c>
      <c r="F18" s="4" t="inlineStr">
        <is>
          <t xml:space="preserve"> </t>
        </is>
      </c>
      <c r="G18" s="6" t="n">
        <v>8214</v>
      </c>
      <c r="H18" s="6" t="n">
        <v>197738</v>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6" t="n">
        <v>26040</v>
      </c>
      <c r="G19" s="6" t="n">
        <v>-11503</v>
      </c>
      <c r="H19" s="6" t="n">
        <v>14537</v>
      </c>
    </row>
    <row r="20">
      <c r="A20" s="4" t="inlineStr">
        <is>
          <t>Foreign currency translation adjustment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Sep. 30, 2024</t>
        </is>
      </c>
      <c r="B21" s="5" t="n">
        <v>72088</v>
      </c>
      <c r="C21" s="5" t="n">
        <v>273054174</v>
      </c>
      <c r="D21" s="5" t="n">
        <v>-3988370</v>
      </c>
      <c r="E21" s="5" t="n">
        <v>-64513015</v>
      </c>
      <c r="F21" s="5" t="n">
        <v>-4060547</v>
      </c>
      <c r="G21" s="5" t="n">
        <v>87323</v>
      </c>
      <c r="H21" s="5" t="n">
        <v>200651653</v>
      </c>
    </row>
    <row r="22">
      <c r="A22" s="4" t="inlineStr">
        <is>
          <t>Balance (in Shares) at Sep. 30, 2024</t>
        </is>
      </c>
      <c r="B22" s="6" t="n">
        <v>720880603</v>
      </c>
      <c r="C22" s="4" t="inlineStr">
        <is>
          <t xml:space="preserve"> </t>
        </is>
      </c>
      <c r="D22" s="6" t="n">
        <v>-1165883</v>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s>
  <sheetData>
    <row r="1">
      <c r="A1" s="1" t="inlineStr">
        <is>
          <t>Provisional Goodwill (Details) - USD ($)</t>
        </is>
      </c>
      <c r="D1" s="2" t="inlineStr">
        <is>
          <t>1 Months Ended</t>
        </is>
      </c>
    </row>
    <row r="2">
      <c r="B2" s="2" t="inlineStr">
        <is>
          <t>Apr. 30, 2024</t>
        </is>
      </c>
      <c r="C2" s="2" t="inlineStr">
        <is>
          <t>Mar. 31, 2024</t>
        </is>
      </c>
      <c r="D2" s="2" t="inlineStr">
        <is>
          <t>Jun. 30, 2024</t>
        </is>
      </c>
    </row>
    <row r="3">
      <c r="A3" s="3" t="inlineStr">
        <is>
          <t>Provisional Goodwill [Line Items]</t>
        </is>
      </c>
      <c r="B3" s="4" t="inlineStr">
        <is>
          <t xml:space="preserve"> </t>
        </is>
      </c>
      <c r="C3" s="4" t="inlineStr">
        <is>
          <t xml:space="preserve"> </t>
        </is>
      </c>
      <c r="D3" s="4" t="inlineStr">
        <is>
          <t xml:space="preserve"> </t>
        </is>
      </c>
    </row>
    <row r="4">
      <c r="A4" s="4" t="inlineStr">
        <is>
          <t>Paymenst to consideration</t>
        </is>
      </c>
      <c r="B4" s="5" t="n">
        <v>18750000</v>
      </c>
      <c r="C4" s="5" t="n">
        <v>56250000</v>
      </c>
      <c r="D4" s="4" t="inlineStr">
        <is>
          <t xml:space="preserve"> </t>
        </is>
      </c>
    </row>
    <row r="5">
      <c r="A5" s="4" t="inlineStr">
        <is>
          <t>Tianjin Akso Enterprise Management Co, Ltd [Member]</t>
        </is>
      </c>
      <c r="B5" s="4" t="inlineStr">
        <is>
          <t xml:space="preserve"> </t>
        </is>
      </c>
      <c r="C5" s="4" t="inlineStr">
        <is>
          <t xml:space="preserve"> </t>
        </is>
      </c>
      <c r="D5" s="4" t="inlineStr">
        <is>
          <t xml:space="preserve"> </t>
        </is>
      </c>
    </row>
    <row r="6">
      <c r="A6" s="3" t="inlineStr">
        <is>
          <t>Provisional Goodwill [Line Items]</t>
        </is>
      </c>
      <c r="B6" s="4" t="inlineStr">
        <is>
          <t xml:space="preserve"> </t>
        </is>
      </c>
      <c r="C6" s="4" t="inlineStr">
        <is>
          <t xml:space="preserve"> </t>
        </is>
      </c>
      <c r="D6" s="4" t="inlineStr">
        <is>
          <t xml:space="preserve"> </t>
        </is>
      </c>
    </row>
    <row r="7">
      <c r="A7" s="4" t="inlineStr">
        <is>
          <t>Equity interests rate</t>
        </is>
      </c>
      <c r="B7" s="4" t="inlineStr">
        <is>
          <t xml:space="preserve"> </t>
        </is>
      </c>
      <c r="C7" s="9" t="n">
        <v>0.01</v>
      </c>
      <c r="D7" s="4" t="inlineStr">
        <is>
          <t xml:space="preserve"> </t>
        </is>
      </c>
    </row>
    <row r="8">
      <c r="A8" s="4" t="inlineStr">
        <is>
          <t>Paymenst to consideration</t>
        </is>
      </c>
      <c r="B8" s="4" t="inlineStr">
        <is>
          <t xml:space="preserve"> </t>
        </is>
      </c>
      <c r="C8" s="5" t="n">
        <v>75000000</v>
      </c>
      <c r="D8" s="4" t="inlineStr">
        <is>
          <t xml:space="preserve"> </t>
        </is>
      </c>
    </row>
    <row r="9">
      <c r="A9" s="4" t="inlineStr">
        <is>
          <t>Tianjin Wangyi Cloud Technology Co., Ltd [Member]</t>
        </is>
      </c>
      <c r="B9" s="4" t="inlineStr">
        <is>
          <t xml:space="preserve"> </t>
        </is>
      </c>
      <c r="C9" s="4" t="inlineStr">
        <is>
          <t xml:space="preserve"> </t>
        </is>
      </c>
      <c r="D9" s="4" t="inlineStr">
        <is>
          <t xml:space="preserve"> </t>
        </is>
      </c>
    </row>
    <row r="10">
      <c r="A10" s="3" t="inlineStr">
        <is>
          <t>Provisional Goodwill [Line Items]</t>
        </is>
      </c>
      <c r="B10" s="4" t="inlineStr">
        <is>
          <t xml:space="preserve"> </t>
        </is>
      </c>
      <c r="C10" s="4" t="inlineStr">
        <is>
          <t xml:space="preserve"> </t>
        </is>
      </c>
      <c r="D10" s="4" t="inlineStr">
        <is>
          <t xml:space="preserve"> </t>
        </is>
      </c>
    </row>
    <row r="11">
      <c r="A11" s="4" t="inlineStr">
        <is>
          <t>Equity interests rate</t>
        </is>
      </c>
      <c r="B11" s="4" t="inlineStr">
        <is>
          <t xml:space="preserve"> </t>
        </is>
      </c>
      <c r="C11" s="9" t="n">
        <v>0.5</v>
      </c>
      <c r="D11" s="9" t="n">
        <v>0.25</v>
      </c>
    </row>
    <row r="12">
      <c r="A12" s="4" t="inlineStr">
        <is>
          <t>Paymenst to consideration</t>
        </is>
      </c>
      <c r="B12" s="4" t="inlineStr">
        <is>
          <t xml:space="preserve"> </t>
        </is>
      </c>
      <c r="C12" s="4" t="inlineStr">
        <is>
          <t xml:space="preserve"> </t>
        </is>
      </c>
      <c r="D12" s="5" t="n">
        <v>37500000</v>
      </c>
    </row>
    <row r="13">
      <c r="A13" s="4" t="inlineStr">
        <is>
          <t>Tianjin Akso Enterprise Management Co, Ltd One [Member]</t>
        </is>
      </c>
      <c r="B13" s="4" t="inlineStr">
        <is>
          <t xml:space="preserve"> </t>
        </is>
      </c>
      <c r="C13" s="4" t="inlineStr">
        <is>
          <t xml:space="preserve"> </t>
        </is>
      </c>
      <c r="D13" s="4" t="inlineStr">
        <is>
          <t xml:space="preserve"> </t>
        </is>
      </c>
    </row>
    <row r="14">
      <c r="A14" s="3" t="inlineStr">
        <is>
          <t>Provisional Goodwill [Line Items]</t>
        </is>
      </c>
      <c r="B14" s="4" t="inlineStr">
        <is>
          <t xml:space="preserve"> </t>
        </is>
      </c>
      <c r="C14" s="4" t="inlineStr">
        <is>
          <t xml:space="preserve"> </t>
        </is>
      </c>
      <c r="D14" s="4" t="inlineStr">
        <is>
          <t xml:space="preserve"> </t>
        </is>
      </c>
    </row>
    <row r="15">
      <c r="A15" s="4" t="inlineStr">
        <is>
          <t>Equity interests rate</t>
        </is>
      </c>
      <c r="B15" s="4" t="inlineStr">
        <is>
          <t xml:space="preserve"> </t>
        </is>
      </c>
      <c r="C15" s="11" t="n">
        <v>0.125</v>
      </c>
      <c r="D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Right of Use Assets and Operating Lease Liabilities (Details)</t>
        </is>
      </c>
      <c r="B1" s="2" t="inlineStr">
        <is>
          <t>Sep. 30, 2024</t>
        </is>
      </c>
    </row>
    <row r="2">
      <c r="A2" s="3" t="inlineStr">
        <is>
          <t>Right Of Use Assets And Operating Lease Liabilities [Abstract]</t>
        </is>
      </c>
      <c r="B2" s="4" t="inlineStr">
        <is>
          <t xml:space="preserve"> </t>
        </is>
      </c>
    </row>
    <row r="3">
      <c r="A3" s="4" t="inlineStr">
        <is>
          <t>Operating lease with a term</t>
        </is>
      </c>
      <c r="B3" s="4" t="inlineStr">
        <is>
          <t>1 yea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Right of Use Assets and Operating Lease Liabilities - Schedule of ROU Assets and Lease Liabilities Expenses (Details) - USD ($)</t>
        </is>
      </c>
      <c r="B1" s="2" t="inlineStr">
        <is>
          <t>6 Months Ended</t>
        </is>
      </c>
    </row>
    <row r="2">
      <c r="B2" s="2" t="inlineStr">
        <is>
          <t>Sep. 30, 2024</t>
        </is>
      </c>
      <c r="C2" s="2" t="inlineStr">
        <is>
          <t>Sep. 30, 2023</t>
        </is>
      </c>
      <c r="D2" s="2" t="inlineStr">
        <is>
          <t>Mar. 31, 2024</t>
        </is>
      </c>
    </row>
    <row r="3">
      <c r="A3" s="3" t="inlineStr">
        <is>
          <t>Assets</t>
        </is>
      </c>
      <c r="B3" s="4" t="inlineStr">
        <is>
          <t xml:space="preserve"> </t>
        </is>
      </c>
      <c r="C3" s="4" t="inlineStr">
        <is>
          <t xml:space="preserve"> </t>
        </is>
      </c>
      <c r="D3" s="4" t="inlineStr">
        <is>
          <t xml:space="preserve"> </t>
        </is>
      </c>
    </row>
    <row r="4">
      <c r="A4" s="4" t="inlineStr">
        <is>
          <t>Right of use assets</t>
        </is>
      </c>
      <c r="B4" s="5" t="n">
        <v>122800</v>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Operating lease liabilities-current</t>
        </is>
      </c>
      <c r="B6" s="6" t="n">
        <v>40775</v>
      </c>
      <c r="C6" s="4" t="inlineStr">
        <is>
          <t xml:space="preserve"> </t>
        </is>
      </c>
      <c r="D6" s="4" t="inlineStr">
        <is>
          <t xml:space="preserve"> </t>
        </is>
      </c>
    </row>
    <row r="7">
      <c r="A7" s="4" t="inlineStr">
        <is>
          <t>Operating lease liabilities-non-current</t>
        </is>
      </c>
      <c r="B7" s="5" t="n">
        <v>63965</v>
      </c>
      <c r="C7" s="4" t="inlineStr">
        <is>
          <t xml:space="preserve"> </t>
        </is>
      </c>
      <c r="D7" s="4" t="inlineStr">
        <is>
          <t xml:space="preserve"> </t>
        </is>
      </c>
    </row>
    <row r="8">
      <c r="A8" s="4" t="inlineStr">
        <is>
          <t>Weighted average remaining lease term (in years)</t>
        </is>
      </c>
      <c r="B8" s="4" t="inlineStr">
        <is>
          <t>2 years 11 months 26 days</t>
        </is>
      </c>
      <c r="C8" s="4" t="inlineStr">
        <is>
          <t xml:space="preserve"> </t>
        </is>
      </c>
      <c r="D8" s="4" t="inlineStr">
        <is>
          <t xml:space="preserve"> </t>
        </is>
      </c>
    </row>
    <row r="9">
      <c r="A9" s="4" t="inlineStr">
        <is>
          <t>Weighted average discount rate (%)</t>
        </is>
      </c>
      <c r="B9" s="11" t="n">
        <v>0.0335</v>
      </c>
      <c r="C9" s="4" t="inlineStr">
        <is>
          <t xml:space="preserve"> </t>
        </is>
      </c>
      <c r="D9" s="4" t="inlineStr">
        <is>
          <t xml:space="preserve"> </t>
        </is>
      </c>
    </row>
    <row r="10">
      <c r="A10" s="3" t="inlineStr">
        <is>
          <t>Operating lease expense</t>
        </is>
      </c>
      <c r="B10" s="4" t="inlineStr">
        <is>
          <t xml:space="preserve"> </t>
        </is>
      </c>
      <c r="C10" s="4" t="inlineStr">
        <is>
          <t xml:space="preserve"> </t>
        </is>
      </c>
      <c r="D10" s="4" t="inlineStr">
        <is>
          <t xml:space="preserve"> </t>
        </is>
      </c>
    </row>
    <row r="11">
      <c r="A11" s="4" t="inlineStr">
        <is>
          <t>Amortization of right of use assets</t>
        </is>
      </c>
      <c r="B11" s="5" t="n">
        <v>3419</v>
      </c>
      <c r="C11" s="4" t="inlineStr">
        <is>
          <t xml:space="preserve"> </t>
        </is>
      </c>
      <c r="D11" s="4" t="inlineStr">
        <is>
          <t xml:space="preserve"> </t>
        </is>
      </c>
    </row>
    <row r="12">
      <c r="A12" s="4" t="inlineStr">
        <is>
          <t>Interest of lease liabilities</t>
        </is>
      </c>
      <c r="B12" s="6" t="n">
        <v>343</v>
      </c>
      <c r="C12" s="4" t="inlineStr">
        <is>
          <t xml:space="preserve"> </t>
        </is>
      </c>
      <c r="D12" s="4" t="inlineStr">
        <is>
          <t xml:space="preserve"> </t>
        </is>
      </c>
    </row>
    <row r="13">
      <c r="A13" s="4" t="inlineStr">
        <is>
          <t>Total</t>
        </is>
      </c>
      <c r="B13" s="5" t="n">
        <v>3762</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ight of Use Assets and Operating Lease Liabilities - Schedule of Maturities of Operating Lease Liabilities (Details)</t>
        </is>
      </c>
      <c r="B1" s="2" t="inlineStr">
        <is>
          <t>Sep. 30, 2024 USD ($)</t>
        </is>
      </c>
    </row>
    <row r="2">
      <c r="A2" s="3" t="inlineStr">
        <is>
          <t>Schedule of Maturities of Operating Lease Liabilities [Abstract]</t>
        </is>
      </c>
      <c r="B2" s="4" t="inlineStr">
        <is>
          <t xml:space="preserve"> </t>
        </is>
      </c>
    </row>
    <row r="3">
      <c r="A3" s="4" t="inlineStr">
        <is>
          <t>2025</t>
        </is>
      </c>
      <c r="B3" s="5" t="n">
        <v>43844</v>
      </c>
    </row>
    <row r="4">
      <c r="A4" s="4" t="inlineStr">
        <is>
          <t>2026</t>
        </is>
      </c>
      <c r="B4" s="6" t="n">
        <v>43844</v>
      </c>
    </row>
    <row r="5">
      <c r="A5" s="4" t="inlineStr">
        <is>
          <t>2027</t>
        </is>
      </c>
      <c r="B5" s="6" t="n">
        <v>21922</v>
      </c>
    </row>
    <row r="6">
      <c r="A6" s="4" t="inlineStr">
        <is>
          <t>Total lease payments</t>
        </is>
      </c>
      <c r="B6" s="6" t="n">
        <v>109610</v>
      </c>
    </row>
    <row r="7">
      <c r="A7" s="4" t="inlineStr">
        <is>
          <t>Less: imputed interest</t>
        </is>
      </c>
      <c r="B7" s="6" t="n">
        <v>4870</v>
      </c>
    </row>
    <row r="8">
      <c r="A8" s="4" t="inlineStr">
        <is>
          <t>Total</t>
        </is>
      </c>
      <c r="B8" s="5" t="n">
        <v>1047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t>
        </is>
      </c>
      <c r="B1" s="2" t="inlineStr">
        <is>
          <t>Sep. 30, 2024</t>
        </is>
      </c>
      <c r="C1" s="2" t="inlineStr">
        <is>
          <t>Mar. 31, 2024</t>
        </is>
      </c>
    </row>
    <row r="2">
      <c r="A2" s="3" t="inlineStr">
        <is>
          <t>​Schedule of Accrued Expenses and Other Current Liabilities [Abstract]</t>
        </is>
      </c>
      <c r="B2" s="4" t="inlineStr">
        <is>
          <t xml:space="preserve"> </t>
        </is>
      </c>
      <c r="C2" s="4" t="inlineStr">
        <is>
          <t xml:space="preserve"> </t>
        </is>
      </c>
    </row>
    <row r="3">
      <c r="A3" s="4" t="inlineStr">
        <is>
          <t>Accrued payroll and benefits</t>
        </is>
      </c>
      <c r="B3" s="5" t="n">
        <v>1293307</v>
      </c>
      <c r="C3" s="5" t="n">
        <v>1092629</v>
      </c>
    </row>
    <row r="4">
      <c r="A4" s="4" t="inlineStr">
        <is>
          <t>Professional fees and other accrued expenses</t>
        </is>
      </c>
      <c r="B4" s="6" t="n">
        <v>15791</v>
      </c>
      <c r="C4" s="6" t="n">
        <v>2733</v>
      </c>
    </row>
    <row r="5">
      <c r="A5" s="4" t="inlineStr">
        <is>
          <t>Interest payable</t>
        </is>
      </c>
      <c r="B5" s="4" t="inlineStr">
        <is>
          <t xml:space="preserve"> </t>
        </is>
      </c>
      <c r="C5" s="6" t="n">
        <v>9450</v>
      </c>
    </row>
    <row r="6">
      <c r="A6" s="4" t="inlineStr">
        <is>
          <t>Accrued expenses and other current liabilities</t>
        </is>
      </c>
      <c r="B6" s="5" t="n">
        <v>1309098</v>
      </c>
      <c r="C6" s="5" t="n">
        <v>11048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an From Third Parties (Details) - 6 months ended Sep. 30, 2024 ¥ in Millions, $ in Millions</t>
        </is>
      </c>
      <c r="B1" s="2" t="inlineStr">
        <is>
          <t>USD ($)</t>
        </is>
      </c>
      <c r="C1" s="2" t="inlineStr">
        <is>
          <t>CNY (¥)</t>
        </is>
      </c>
    </row>
    <row r="2">
      <c r="A2" s="3" t="inlineStr">
        <is>
          <t>Loan From Third Parties [Line Items]</t>
        </is>
      </c>
      <c r="B2" s="4" t="inlineStr">
        <is>
          <t xml:space="preserve"> </t>
        </is>
      </c>
      <c r="C2" s="4" t="inlineStr">
        <is>
          <t xml:space="preserve"> </t>
        </is>
      </c>
    </row>
    <row r="3">
      <c r="A3" s="4" t="inlineStr">
        <is>
          <t>Loan agreements</t>
        </is>
      </c>
      <c r="B3" s="14" t="n">
        <v>4.6</v>
      </c>
      <c r="C3" s="15" t="n">
        <v>32.6</v>
      </c>
    </row>
    <row r="4">
      <c r="A4" s="4" t="inlineStr">
        <is>
          <t>Tianjin Wangyi Cloud Technology Co., Ltd. [Member]</t>
        </is>
      </c>
      <c r="B4" s="4" t="inlineStr">
        <is>
          <t xml:space="preserve"> </t>
        </is>
      </c>
      <c r="C4" s="4" t="inlineStr">
        <is>
          <t xml:space="preserve"> </t>
        </is>
      </c>
    </row>
    <row r="5">
      <c r="A5" s="3" t="inlineStr">
        <is>
          <t>Loan From Third Parties [Line Items]</t>
        </is>
      </c>
      <c r="B5" s="4" t="inlineStr">
        <is>
          <t xml:space="preserve"> </t>
        </is>
      </c>
      <c r="C5" s="4" t="inlineStr">
        <is>
          <t xml:space="preserve"> </t>
        </is>
      </c>
    </row>
    <row r="6">
      <c r="A6" s="4" t="inlineStr">
        <is>
          <t>Annual interest</t>
        </is>
      </c>
      <c r="B6" s="4" t="inlineStr">
        <is>
          <t xml:space="preserve"> </t>
        </is>
      </c>
      <c r="C6" s="4" t="inlineStr">
        <is>
          <t xml:space="preserve"> </t>
        </is>
      </c>
    </row>
    <row r="7">
      <c r="A7" s="4" t="inlineStr">
        <is>
          <t>Loan terms</t>
        </is>
      </c>
      <c r="B7" s="4" t="inlineStr">
        <is>
          <t>1 year</t>
        </is>
      </c>
      <c r="C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Balances and Transactions (Details) - USD ($)</t>
        </is>
      </c>
      <c r="B1" s="2" t="inlineStr">
        <is>
          <t>Aug. 26, 2024</t>
        </is>
      </c>
      <c r="C1" s="2" t="inlineStr">
        <is>
          <t>Aug. 27, 2023</t>
        </is>
      </c>
      <c r="D1" s="2" t="inlineStr">
        <is>
          <t>Aug. 26, 2023</t>
        </is>
      </c>
      <c r="E1" s="2" t="inlineStr">
        <is>
          <t>Aug. 26, 2021</t>
        </is>
      </c>
      <c r="F1" s="2" t="inlineStr">
        <is>
          <t>Sep. 30, 2024</t>
        </is>
      </c>
      <c r="G1" s="2" t="inlineStr">
        <is>
          <t>Mar. 31, 2024</t>
        </is>
      </c>
    </row>
    <row r="2">
      <c r="A2" s="3" t="inlineStr">
        <is>
          <t>Related Party Balances and Transac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 term</t>
        </is>
      </c>
      <c r="B3" s="4" t="inlineStr">
        <is>
          <t xml:space="preserve"> </t>
        </is>
      </c>
      <c r="C3" s="4" t="inlineStr">
        <is>
          <t xml:space="preserve"> </t>
        </is>
      </c>
      <c r="D3" s="4" t="inlineStr">
        <is>
          <t xml:space="preserve"> </t>
        </is>
      </c>
      <c r="E3" s="4" t="inlineStr">
        <is>
          <t>1 year</t>
        </is>
      </c>
      <c r="F3" s="4" t="inlineStr">
        <is>
          <t xml:space="preserve"> </t>
        </is>
      </c>
      <c r="G3" s="4" t="inlineStr">
        <is>
          <t xml:space="preserve"> </t>
        </is>
      </c>
    </row>
    <row r="4">
      <c r="A4" s="4" t="inlineStr">
        <is>
          <t>Related Par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Related Party Balances and Transaction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unt due to related parties (in Dollars)</t>
        </is>
      </c>
      <c r="B6" s="4" t="inlineStr">
        <is>
          <t xml:space="preserve"> </t>
        </is>
      </c>
      <c r="C6" s="4" t="inlineStr">
        <is>
          <t xml:space="preserve"> </t>
        </is>
      </c>
      <c r="D6" s="4" t="inlineStr">
        <is>
          <t xml:space="preserve"> </t>
        </is>
      </c>
      <c r="E6" s="4" t="inlineStr">
        <is>
          <t xml:space="preserve"> </t>
        </is>
      </c>
      <c r="F6" s="5" t="n">
        <v>2000000</v>
      </c>
      <c r="G6" s="5" t="n">
        <v>2000000</v>
      </c>
    </row>
    <row r="7">
      <c r="A7" s="4" t="inlineStr">
        <is>
          <t>Webao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Balances and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nnual interest rate</t>
        </is>
      </c>
      <c r="B9" s="9" t="n">
        <v>0</v>
      </c>
      <c r="C9" s="9" t="n">
        <v>0</v>
      </c>
      <c r="D9" s="9" t="n">
        <v>0</v>
      </c>
      <c r="E9" s="4" t="inlineStr">
        <is>
          <t xml:space="preserve"> </t>
        </is>
      </c>
      <c r="F9" s="4" t="inlineStr">
        <is>
          <t xml:space="preserve"> </t>
        </is>
      </c>
      <c r="G9" s="4" t="inlineStr">
        <is>
          <t xml:space="preserve"> </t>
        </is>
      </c>
    </row>
    <row r="10">
      <c r="A10" s="4" t="inlineStr">
        <is>
          <t>Loan term</t>
        </is>
      </c>
      <c r="B10" s="4" t="inlineStr">
        <is>
          <t xml:space="preserve"> </t>
        </is>
      </c>
      <c r="C10" s="4" t="inlineStr">
        <is>
          <t xml:space="preserve"> </t>
        </is>
      </c>
      <c r="D10" s="4" t="inlineStr">
        <is>
          <t xml:space="preserve"> </t>
        </is>
      </c>
      <c r="E10" s="4" t="inlineStr">
        <is>
          <t>1 year</t>
        </is>
      </c>
      <c r="F10" s="4" t="inlineStr">
        <is>
          <t xml:space="preserve"> </t>
        </is>
      </c>
      <c r="G10" s="4" t="inlineStr">
        <is>
          <t xml:space="preserve"> </t>
        </is>
      </c>
    </row>
    <row r="11">
      <c r="A11" s="4" t="inlineStr">
        <is>
          <t>Commercial Loan [Member] | Weba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Balances and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 amount (in Dollars)</t>
        </is>
      </c>
      <c r="B13" s="4" t="inlineStr">
        <is>
          <t xml:space="preserve"> </t>
        </is>
      </c>
      <c r="C13" s="4" t="inlineStr">
        <is>
          <t xml:space="preserve"> </t>
        </is>
      </c>
      <c r="D13" s="4" t="inlineStr">
        <is>
          <t xml:space="preserve"> </t>
        </is>
      </c>
      <c r="E13" s="5" t="n">
        <v>2000000</v>
      </c>
      <c r="F13" s="4" t="inlineStr">
        <is>
          <t xml:space="preserve"> </t>
        </is>
      </c>
      <c r="G13" s="4" t="inlineStr">
        <is>
          <t xml:space="preserve"> </t>
        </is>
      </c>
    </row>
    <row r="14">
      <c r="A14" s="4" t="inlineStr">
        <is>
          <t>Annual interest rate</t>
        </is>
      </c>
      <c r="B14" s="4" t="inlineStr">
        <is>
          <t xml:space="preserve"> </t>
        </is>
      </c>
      <c r="C14" s="4" t="inlineStr">
        <is>
          <t xml:space="preserve"> </t>
        </is>
      </c>
      <c r="D14" s="4" t="inlineStr">
        <is>
          <t xml:space="preserve"> </t>
        </is>
      </c>
      <c r="E14" s="9" t="n">
        <v>0</v>
      </c>
      <c r="F14" s="4" t="inlineStr">
        <is>
          <t xml:space="preserve"> </t>
        </is>
      </c>
      <c r="G1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Employee Benefits (Details) - USD ($)</t>
        </is>
      </c>
      <c r="B1" s="2" t="inlineStr">
        <is>
          <t>6 Months Ended</t>
        </is>
      </c>
    </row>
    <row r="2">
      <c r="B2" s="2" t="inlineStr">
        <is>
          <t>Sep. 30, 2024</t>
        </is>
      </c>
      <c r="C2" s="2" t="inlineStr">
        <is>
          <t>Sep. 30, 2023</t>
        </is>
      </c>
    </row>
    <row r="3">
      <c r="A3" s="3" t="inlineStr">
        <is>
          <t>Employee Benefits [Abstract]</t>
        </is>
      </c>
      <c r="B3" s="4" t="inlineStr">
        <is>
          <t xml:space="preserve"> </t>
        </is>
      </c>
      <c r="C3" s="4" t="inlineStr">
        <is>
          <t xml:space="preserve"> </t>
        </is>
      </c>
    </row>
    <row r="4">
      <c r="A4" s="4" t="inlineStr">
        <is>
          <t>Amount of contributions</t>
        </is>
      </c>
      <c r="B4" s="5" t="n">
        <v>8562</v>
      </c>
      <c r="C4" s="5" t="n">
        <v>302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Payable - Schedule of Taxes Payable (Details) - USD ($)</t>
        </is>
      </c>
      <c r="B1" s="2" t="inlineStr">
        <is>
          <t>Sep. 30, 2024</t>
        </is>
      </c>
      <c r="C1" s="2" t="inlineStr">
        <is>
          <t>Mar. 31, 2024</t>
        </is>
      </c>
    </row>
    <row r="2">
      <c r="A2" s="3" t="inlineStr">
        <is>
          <t>Schedule of Taxes Payables [Abstract]</t>
        </is>
      </c>
      <c r="B2" s="4" t="inlineStr">
        <is>
          <t xml:space="preserve"> </t>
        </is>
      </c>
      <c r="C2" s="4" t="inlineStr">
        <is>
          <t xml:space="preserve"> </t>
        </is>
      </c>
    </row>
    <row r="3">
      <c r="A3" s="4" t="inlineStr">
        <is>
          <t>Income taxes payable</t>
        </is>
      </c>
      <c r="B3" s="5" t="n">
        <v>132747</v>
      </c>
      <c r="C3" s="5" t="n">
        <v>92816</v>
      </c>
    </row>
    <row r="4">
      <c r="A4" s="4" t="inlineStr">
        <is>
          <t>Other taxes (recovery) payable</t>
        </is>
      </c>
      <c r="B4" s="6" t="n">
        <v>-16760</v>
      </c>
      <c r="C4" s="6" t="n">
        <v>-18725</v>
      </c>
    </row>
    <row r="5">
      <c r="A5" s="4" t="inlineStr">
        <is>
          <t>Total taxes payable</t>
        </is>
      </c>
      <c r="B5" s="5" t="n">
        <v>115987</v>
      </c>
      <c r="C5" s="5" t="n">
        <v>740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2" customWidth="1" min="2" max="2"/>
  </cols>
  <sheetData>
    <row r="1">
      <c r="A1" s="1" t="inlineStr">
        <is>
          <t>Income Taxes (Details) $ in Millions</t>
        </is>
      </c>
      <c r="B1" s="2" t="inlineStr">
        <is>
          <t>6 Months Ended</t>
        </is>
      </c>
    </row>
    <row r="2">
      <c r="B2" s="2" t="inlineStr">
        <is>
          <t>Sep. 30, 2024 HKD ($)</t>
        </is>
      </c>
    </row>
    <row r="3">
      <c r="A3" s="4" t="inlineStr">
        <is>
          <t>Hong Kong [Member]</t>
        </is>
      </c>
      <c r="B3" s="4" t="inlineStr">
        <is>
          <t xml:space="preserve"> </t>
        </is>
      </c>
    </row>
    <row r="4">
      <c r="A4" s="3" t="inlineStr">
        <is>
          <t>Income Taxes [Line Items]</t>
        </is>
      </c>
      <c r="B4" s="4" t="inlineStr">
        <is>
          <t xml:space="preserve"> </t>
        </is>
      </c>
    </row>
    <row r="5">
      <c r="A5" s="4" t="inlineStr">
        <is>
          <t>Profits tax rate (in Dollars)</t>
        </is>
      </c>
      <c r="B5" s="5" t="n">
        <v>2</v>
      </c>
    </row>
    <row r="6">
      <c r="A6" s="4" t="inlineStr">
        <is>
          <t>Applicable tax rate</t>
        </is>
      </c>
      <c r="B6" s="11" t="n">
        <v>0.0825</v>
      </c>
    </row>
    <row r="7">
      <c r="A7" s="4" t="inlineStr">
        <is>
          <t>United States [Member]</t>
        </is>
      </c>
      <c r="B7" s="4" t="inlineStr">
        <is>
          <t xml:space="preserve"> </t>
        </is>
      </c>
    </row>
    <row r="8">
      <c r="A8" s="3" t="inlineStr">
        <is>
          <t>Income Taxes [Line Items]</t>
        </is>
      </c>
      <c r="B8" s="4" t="inlineStr">
        <is>
          <t xml:space="preserve"> </t>
        </is>
      </c>
    </row>
    <row r="9">
      <c r="A9" s="4" t="inlineStr">
        <is>
          <t>Applicable tax rate</t>
        </is>
      </c>
      <c r="B9" s="9" t="n">
        <v>0.21</v>
      </c>
    </row>
    <row r="10">
      <c r="A10" s="4" t="inlineStr">
        <is>
          <t>PRC [Member]</t>
        </is>
      </c>
      <c r="B10" s="4" t="inlineStr">
        <is>
          <t xml:space="preserve"> </t>
        </is>
      </c>
    </row>
    <row r="11">
      <c r="A11" s="3" t="inlineStr">
        <is>
          <t>Income Taxes [Line Items]</t>
        </is>
      </c>
      <c r="B11" s="4" t="inlineStr">
        <is>
          <t xml:space="preserve"> </t>
        </is>
      </c>
    </row>
    <row r="12">
      <c r="A12" s="4" t="inlineStr">
        <is>
          <t>Statutory income tax rate</t>
        </is>
      </c>
      <c r="B12" s="9" t="n">
        <v>0.25</v>
      </c>
    </row>
    <row r="13">
      <c r="A13" s="4" t="inlineStr">
        <is>
          <t>We Health [Member] | United States [Member]</t>
        </is>
      </c>
      <c r="B13" s="4" t="inlineStr">
        <is>
          <t xml:space="preserve"> </t>
        </is>
      </c>
    </row>
    <row r="14">
      <c r="A14" s="3" t="inlineStr">
        <is>
          <t>Income Taxes [Line Items]</t>
        </is>
      </c>
      <c r="B14" s="4" t="inlineStr">
        <is>
          <t xml:space="preserve"> </t>
        </is>
      </c>
    </row>
    <row r="15">
      <c r="A15" s="4" t="inlineStr">
        <is>
          <t>Applicable tax rate</t>
        </is>
      </c>
      <c r="B15" s="11" t="n">
        <v>0.065</v>
      </c>
    </row>
    <row r="16">
      <c r="A16" s="4" t="inlineStr">
        <is>
          <t>Akso Remote Medical and Akso Online MediTech [Member] | United States [Member]</t>
        </is>
      </c>
      <c r="B16" s="4" t="inlineStr">
        <is>
          <t xml:space="preserve"> </t>
        </is>
      </c>
    </row>
    <row r="17">
      <c r="A17" s="3" t="inlineStr">
        <is>
          <t>Income Taxes [Line Items]</t>
        </is>
      </c>
      <c r="B17" s="4" t="inlineStr">
        <is>
          <t xml:space="preserve"> </t>
        </is>
      </c>
    </row>
    <row r="18">
      <c r="A18" s="4" t="inlineStr">
        <is>
          <t>Applicable tax rate</t>
        </is>
      </c>
      <c r="B18" s="9" t="n">
        <v>0</v>
      </c>
    </row>
    <row r="19">
      <c r="A19" s="4" t="inlineStr">
        <is>
          <t>Akso First Health [Member] | United States [Member]</t>
        </is>
      </c>
      <c r="B19" s="4" t="inlineStr">
        <is>
          <t xml:space="preserve"> </t>
        </is>
      </c>
    </row>
    <row r="20">
      <c r="A20" s="3" t="inlineStr">
        <is>
          <t>Income Taxes [Line Items]</t>
        </is>
      </c>
      <c r="B20" s="4" t="inlineStr">
        <is>
          <t xml:space="preserve"> </t>
        </is>
      </c>
    </row>
    <row r="21">
      <c r="A21" s="4" t="inlineStr">
        <is>
          <t>Applicable tax rate</t>
        </is>
      </c>
      <c r="B21" s="9" t="n">
        <v>0.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 from continuing operation</t>
        </is>
      </c>
      <c r="B4" s="5" t="n">
        <v>-552830</v>
      </c>
      <c r="C4" s="5" t="n">
        <v>-3063537</v>
      </c>
    </row>
    <row r="5">
      <c r="A5" s="3" t="inlineStr">
        <is>
          <t>Adjustments to reconcile net (loss) to net cash provided by (used in) operating activities:</t>
        </is>
      </c>
      <c r="B5" s="4" t="inlineStr">
        <is>
          <t xml:space="preserve"> </t>
        </is>
      </c>
      <c r="C5" s="4" t="inlineStr">
        <is>
          <t xml:space="preserve"> </t>
        </is>
      </c>
    </row>
    <row r="6">
      <c r="A6" s="4" t="inlineStr">
        <is>
          <t>Loss from disposal of discontinued operations</t>
        </is>
      </c>
      <c r="B6" s="4" t="inlineStr">
        <is>
          <t xml:space="preserve"> </t>
        </is>
      </c>
      <c r="C6" s="6" t="n">
        <v>389576</v>
      </c>
    </row>
    <row r="7">
      <c r="A7" s="4" t="inlineStr">
        <is>
          <t>Depreciation and amortization</t>
        </is>
      </c>
      <c r="B7" s="6" t="n">
        <v>16935</v>
      </c>
      <c r="C7" s="4" t="inlineStr">
        <is>
          <t xml:space="preserve"> </t>
        </is>
      </c>
    </row>
    <row r="8">
      <c r="A8" s="4" t="inlineStr">
        <is>
          <t>(Recovery of) provision for doubtful accounts</t>
        </is>
      </c>
      <c r="B8" s="6" t="n">
        <v>-50000</v>
      </c>
      <c r="C8" s="6" t="n">
        <v>1541880</v>
      </c>
    </row>
    <row r="9">
      <c r="A9" s="4" t="inlineStr">
        <is>
          <t>Reduction in the carrying amount of right-of-use assets</t>
        </is>
      </c>
      <c r="B9" s="6" t="n">
        <v>3762</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t>
        </is>
      </c>
      <c r="B11" s="6" t="n">
        <v>-358234</v>
      </c>
      <c r="C11" s="6" t="n">
        <v>327186</v>
      </c>
    </row>
    <row r="12">
      <c r="A12" s="4" t="inlineStr">
        <is>
          <t>Prepayments and other assets</t>
        </is>
      </c>
      <c r="B12" s="6" t="n">
        <v>-7838671</v>
      </c>
      <c r="C12" s="6" t="n">
        <v>-341594</v>
      </c>
    </row>
    <row r="13">
      <c r="A13" s="4" t="inlineStr">
        <is>
          <t>Inventories</t>
        </is>
      </c>
      <c r="B13" s="4" t="inlineStr">
        <is>
          <t xml:space="preserve"> </t>
        </is>
      </c>
      <c r="C13" s="6" t="n">
        <v>459110</v>
      </c>
    </row>
    <row r="14">
      <c r="A14" s="4" t="inlineStr">
        <is>
          <t>Accounts payable</t>
        </is>
      </c>
      <c r="B14" s="6" t="n">
        <v>259701</v>
      </c>
      <c r="C14" s="4" t="inlineStr">
        <is>
          <t xml:space="preserve"> </t>
        </is>
      </c>
    </row>
    <row r="15">
      <c r="A15" s="4" t="inlineStr">
        <is>
          <t>Accrued expenses and other current liabilities</t>
        </is>
      </c>
      <c r="B15" s="6" t="n">
        <v>204286</v>
      </c>
      <c r="C15" s="6" t="n">
        <v>65384</v>
      </c>
    </row>
    <row r="16">
      <c r="A16" s="4" t="inlineStr">
        <is>
          <t>Operating lease liabilities</t>
        </is>
      </c>
      <c r="B16" s="6" t="n">
        <v>-21822</v>
      </c>
      <c r="C16" s="4" t="inlineStr">
        <is>
          <t xml:space="preserve"> </t>
        </is>
      </c>
    </row>
    <row r="17">
      <c r="A17" s="4" t="inlineStr">
        <is>
          <t>Contract liabilities</t>
        </is>
      </c>
      <c r="B17" s="6" t="n">
        <v>3448242</v>
      </c>
      <c r="C17" s="6" t="n">
        <v>220644</v>
      </c>
    </row>
    <row r="18">
      <c r="A18" s="4" t="inlineStr">
        <is>
          <t>Taxes payable</t>
        </is>
      </c>
      <c r="B18" s="6" t="n">
        <v>41896</v>
      </c>
      <c r="C18" s="6" t="n">
        <v>-2183</v>
      </c>
    </row>
    <row r="19">
      <c r="A19" s="4" t="inlineStr">
        <is>
          <t>Net cash used in continuing operations</t>
        </is>
      </c>
      <c r="B19" s="6" t="n">
        <v>-4846735</v>
      </c>
      <c r="C19" s="6" t="n">
        <v>-403534</v>
      </c>
    </row>
    <row r="20">
      <c r="A20" s="4" t="inlineStr">
        <is>
          <t>Net cash provided by discontinued operations</t>
        </is>
      </c>
      <c r="B20" s="4" t="inlineStr">
        <is>
          <t xml:space="preserve"> </t>
        </is>
      </c>
      <c r="C20" s="6" t="n">
        <v>645869</v>
      </c>
    </row>
    <row r="21">
      <c r="A21" s="4" t="inlineStr">
        <is>
          <t>NET CASH (USED IN) PROVIDED BY OPERATING ACTIVITIES</t>
        </is>
      </c>
      <c r="B21" s="6" t="n">
        <v>-4846735</v>
      </c>
      <c r="C21" s="6" t="n">
        <v>242335</v>
      </c>
    </row>
    <row r="22">
      <c r="A22" s="3" t="inlineStr">
        <is>
          <t>CASH FLOWS FROM INVESTING ACTIVITIES:</t>
        </is>
      </c>
      <c r="B22" s="4" t="inlineStr">
        <is>
          <t xml:space="preserve"> </t>
        </is>
      </c>
      <c r="C22" s="4" t="inlineStr">
        <is>
          <t xml:space="preserve"> </t>
        </is>
      </c>
    </row>
    <row r="23">
      <c r="A23" s="4" t="inlineStr">
        <is>
          <t>Cash paid in connection with acquisition</t>
        </is>
      </c>
      <c r="B23" s="6" t="n">
        <v>-56250000</v>
      </c>
      <c r="C23" s="4" t="inlineStr">
        <is>
          <t xml:space="preserve"> </t>
        </is>
      </c>
    </row>
    <row r="24">
      <c r="A24" s="4" t="inlineStr">
        <is>
          <t>Acquisitions of property, equipment and software</t>
        </is>
      </c>
      <c r="B24" s="6" t="n">
        <v>-130178</v>
      </c>
      <c r="C24" s="4" t="inlineStr">
        <is>
          <t xml:space="preserve"> </t>
        </is>
      </c>
    </row>
    <row r="25">
      <c r="A25" s="4" t="inlineStr">
        <is>
          <t>Cash received from loan repayments</t>
        </is>
      </c>
      <c r="B25" s="4" t="inlineStr">
        <is>
          <t xml:space="preserve"> </t>
        </is>
      </c>
      <c r="C25" s="6" t="n">
        <v>1528918</v>
      </c>
    </row>
    <row r="26">
      <c r="A26" s="4" t="inlineStr">
        <is>
          <t>Net cash (used in) provided by continuing operations</t>
        </is>
      </c>
      <c r="B26" s="6" t="n">
        <v>-56380178</v>
      </c>
      <c r="C26" s="6" t="n">
        <v>1528918</v>
      </c>
    </row>
    <row r="27">
      <c r="A27" s="4" t="inlineStr">
        <is>
          <t>Net cash provided by discontinued operations</t>
        </is>
      </c>
      <c r="B27" s="4" t="inlineStr">
        <is>
          <t xml:space="preserve"> </t>
        </is>
      </c>
      <c r="C27" s="4" t="inlineStr">
        <is>
          <t xml:space="preserve"> </t>
        </is>
      </c>
    </row>
    <row r="28">
      <c r="A28" s="4" t="inlineStr">
        <is>
          <t>NET CASH (USED IN) PROVIDED BY INVESTING ACTIVITIES</t>
        </is>
      </c>
      <c r="B28" s="6" t="n">
        <v>-56380178</v>
      </c>
      <c r="C28" s="6" t="n">
        <v>1528918</v>
      </c>
    </row>
    <row r="29">
      <c r="A29" s="3" t="inlineStr">
        <is>
          <t>CASH FLOWS FROM FINANCING ACTIVITIES:</t>
        </is>
      </c>
      <c r="B29" s="4" t="inlineStr">
        <is>
          <t xml:space="preserve"> </t>
        </is>
      </c>
      <c r="C29" s="4" t="inlineStr">
        <is>
          <t xml:space="preserve"> </t>
        </is>
      </c>
    </row>
    <row r="30">
      <c r="A30" s="4" t="inlineStr">
        <is>
          <t>Proceeds from private placement</t>
        </is>
      </c>
      <c r="B30" s="6" t="n">
        <v>62568014</v>
      </c>
      <c r="C30" s="4" t="inlineStr">
        <is>
          <t xml:space="preserve"> </t>
        </is>
      </c>
    </row>
    <row r="31">
      <c r="A31" s="4" t="inlineStr">
        <is>
          <t>Loan from third parties</t>
        </is>
      </c>
      <c r="B31" s="6" t="n">
        <v>4645463</v>
      </c>
      <c r="C31" s="6" t="n">
        <v>350000</v>
      </c>
    </row>
    <row r="32">
      <c r="A32" s="4" t="inlineStr">
        <is>
          <t>Net cash provided by continuing operations</t>
        </is>
      </c>
      <c r="B32" s="6" t="n">
        <v>67213477</v>
      </c>
      <c r="C32" s="6" t="n">
        <v>350000</v>
      </c>
    </row>
    <row r="33">
      <c r="A33" s="4" t="inlineStr">
        <is>
          <t>Net cash provided by discontinued operations</t>
        </is>
      </c>
      <c r="B33" s="4" t="inlineStr">
        <is>
          <t xml:space="preserve"> </t>
        </is>
      </c>
      <c r="C33" s="4" t="inlineStr">
        <is>
          <t xml:space="preserve"> </t>
        </is>
      </c>
    </row>
    <row r="34">
      <c r="A34" s="4" t="inlineStr">
        <is>
          <t>NET CASH PROVIDED BY FINANCING ACTIVITIES</t>
        </is>
      </c>
      <c r="B34" s="6" t="n">
        <v>67213477</v>
      </c>
      <c r="C34" s="6" t="n">
        <v>350000</v>
      </c>
    </row>
    <row r="35">
      <c r="A35" s="4" t="inlineStr">
        <is>
          <t>EFFECT OF EXCHANGE RATE CHANGE ON CASH</t>
        </is>
      </c>
      <c r="B35" s="6" t="n">
        <v>206752</v>
      </c>
      <c r="C35" s="6" t="n">
        <v>185605</v>
      </c>
    </row>
    <row r="36">
      <c r="A36" s="4" t="inlineStr">
        <is>
          <t>NET INCREASE IN CASH</t>
        </is>
      </c>
      <c r="B36" s="6" t="n">
        <v>6193316</v>
      </c>
      <c r="C36" s="6" t="n">
        <v>2306858</v>
      </c>
    </row>
    <row r="37">
      <c r="A37" s="4" t="inlineStr">
        <is>
          <t>CASH AND CASH EQUIVALENTS - beginning of period</t>
        </is>
      </c>
      <c r="B37" s="6" t="n">
        <v>85174017</v>
      </c>
      <c r="C37" s="6" t="n">
        <v>7924468</v>
      </c>
    </row>
    <row r="38">
      <c r="A38" s="4" t="inlineStr">
        <is>
          <t>CASH AND CASH EQUIVALENTS - end of period</t>
        </is>
      </c>
      <c r="B38" s="6" t="n">
        <v>91367333</v>
      </c>
      <c r="C38" s="6" t="n">
        <v>10231326</v>
      </c>
    </row>
    <row r="39">
      <c r="A39" s="4" t="inlineStr">
        <is>
          <t>Less: cash and cash equivalents of discontinued operations at end of period</t>
        </is>
      </c>
      <c r="B39" s="4" t="inlineStr">
        <is>
          <t xml:space="preserve"> </t>
        </is>
      </c>
      <c r="C39" s="6" t="n">
        <v>1019687</v>
      </c>
    </row>
    <row r="40">
      <c r="A40" s="4" t="inlineStr">
        <is>
          <t>Cash and cash equivalents of continuing operations, at end of period</t>
        </is>
      </c>
      <c r="B40" s="5" t="n">
        <v>91367333</v>
      </c>
      <c r="C40" s="5" t="n">
        <v>921163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EPS” or “LPS”) - Schedule of Outstanding Shares for Basic and Diluted Net Earnings Per Share (Details) - USD ($)</t>
        </is>
      </c>
      <c r="B1" s="2" t="inlineStr">
        <is>
          <t>6 Months Ended</t>
        </is>
      </c>
    </row>
    <row r="2">
      <c r="B2" s="2" t="inlineStr">
        <is>
          <t>Sep. 30, 2024</t>
        </is>
      </c>
      <c r="C2" s="2" t="inlineStr">
        <is>
          <t>Sep. 30, 2023</t>
        </is>
      </c>
    </row>
    <row r="3">
      <c r="A3" s="3" t="inlineStr">
        <is>
          <t>Numerator:</t>
        </is>
      </c>
      <c r="B3" s="4" t="inlineStr">
        <is>
          <t xml:space="preserve"> </t>
        </is>
      </c>
      <c r="C3" s="4" t="inlineStr">
        <is>
          <t xml:space="preserve"> </t>
        </is>
      </c>
    </row>
    <row r="4">
      <c r="A4" s="4" t="inlineStr">
        <is>
          <t>Net (loss) income attributable to Akso Health Group’s shareholders (in Dollars)</t>
        </is>
      </c>
      <c r="B4" s="5" t="n">
        <v>-586632</v>
      </c>
      <c r="C4" s="5" t="n">
        <v>-3457657</v>
      </c>
    </row>
    <row r="5">
      <c r="A5" s="3" t="inlineStr">
        <is>
          <t>Denominator:</t>
        </is>
      </c>
      <c r="B5" s="4" t="inlineStr">
        <is>
          <t xml:space="preserve"> </t>
        </is>
      </c>
      <c r="C5" s="4" t="inlineStr">
        <is>
          <t xml:space="preserve"> </t>
        </is>
      </c>
    </row>
    <row r="6">
      <c r="A6" s="4" t="inlineStr">
        <is>
          <t>Weighted average number of ordinary shares outstanding-basic</t>
        </is>
      </c>
      <c r="B6" s="6" t="n">
        <v>699050796</v>
      </c>
      <c r="C6" s="6" t="n">
        <v>68598050</v>
      </c>
    </row>
    <row r="7">
      <c r="A7" s="4" t="inlineStr">
        <is>
          <t>Weighted average number of dilutive potential ordinary shares from share options</t>
        </is>
      </c>
      <c r="B7" s="4" t="inlineStr">
        <is>
          <t xml:space="preserve"> </t>
        </is>
      </c>
      <c r="C7" s="4" t="inlineStr">
        <is>
          <t xml:space="preserve"> </t>
        </is>
      </c>
    </row>
    <row r="8">
      <c r="A8" s="4" t="inlineStr">
        <is>
          <t>Weighted average number of ordinary shares outstanding-diluted</t>
        </is>
      </c>
      <c r="B8" s="6" t="n">
        <v>699050796</v>
      </c>
      <c r="C8" s="6" t="n">
        <v>68598050</v>
      </c>
    </row>
    <row r="9">
      <c r="A9" s="4" t="inlineStr">
        <is>
          <t>Basic (loss) earnings per common share (in Dollars per share)</t>
        </is>
      </c>
      <c r="B9" s="5" t="n">
        <v>0</v>
      </c>
      <c r="C9" s="8" t="n">
        <v>-0.05</v>
      </c>
    </row>
    <row r="10">
      <c r="A10" s="4" t="inlineStr">
        <is>
          <t>Diluted (loss) earnings per common share (in Dollars per share)</t>
        </is>
      </c>
      <c r="B10" s="5" t="n">
        <v>0</v>
      </c>
      <c r="C10" s="8" t="n">
        <v>-0.0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99"/>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40" customWidth="1" min="5" max="5"/>
    <col width="22" customWidth="1" min="6" max="6"/>
    <col width="40" customWidth="1" min="7" max="7"/>
    <col width="33" customWidth="1" min="8" max="8"/>
    <col width="40" customWidth="1" min="9" max="9"/>
    <col width="40" customWidth="1" min="10" max="10"/>
    <col width="33" customWidth="1" min="11" max="11"/>
    <col width="80" customWidth="1" min="12" max="12"/>
    <col width="29" customWidth="1" min="13" max="13"/>
    <col width="32" customWidth="1" min="14" max="14"/>
    <col width="40" customWidth="1" min="15" max="15"/>
    <col width="32" customWidth="1" min="16" max="16"/>
    <col width="32" customWidth="1" min="17" max="17"/>
  </cols>
  <sheetData>
    <row r="1">
      <c r="A1" s="1" t="inlineStr">
        <is>
          <t>Shareholders' Equity (Details)</t>
        </is>
      </c>
      <c r="L1" s="2" t="inlineStr">
        <is>
          <t>6 Months Ended</t>
        </is>
      </c>
      <c r="N1" s="2" t="inlineStr">
        <is>
          <t>12 Months Ended</t>
        </is>
      </c>
    </row>
    <row r="2">
      <c r="B2" s="2" t="inlineStr">
        <is>
          <t>Jul. 02, 2024 USD ($)</t>
        </is>
      </c>
      <c r="C2" s="2" t="inlineStr">
        <is>
          <t>Apr. 30, 2024 USD ($) $ / shares shares</t>
        </is>
      </c>
      <c r="D2" s="2" t="inlineStr">
        <is>
          <t>Mar. 05, 2024 USD ($) $ / shares shares</t>
        </is>
      </c>
      <c r="E2" s="2" t="inlineStr">
        <is>
          <t>Jan. 17, 2024 USD ($) $ / shares shares</t>
        </is>
      </c>
      <c r="F2" s="2" t="inlineStr">
        <is>
          <t>Nov. 21, 2023 USD ($)</t>
        </is>
      </c>
      <c r="G2" s="2" t="inlineStr">
        <is>
          <t>Nov. 16, 2023 USD ($) $ / shares shares</t>
        </is>
      </c>
      <c r="H2" s="2" t="inlineStr">
        <is>
          <t>Oct. 17, 2023 USD ($) $ / shares</t>
        </is>
      </c>
      <c r="I2" s="2" t="inlineStr">
        <is>
          <t>Oct. 02, 2023 USD ($) $ / shares shares</t>
        </is>
      </c>
      <c r="J2" s="2" t="inlineStr">
        <is>
          <t>Jun. 19, 2023 USD ($) $ / shares shares</t>
        </is>
      </c>
      <c r="K2" s="2" t="inlineStr">
        <is>
          <t>Sep. 17, 2021 USD ($) $ / shares</t>
        </is>
      </c>
      <c r="L2" s="2" t="inlineStr">
        <is>
          <t>Sep. 30, 2024 USD ($) $ / shares shares</t>
        </is>
      </c>
      <c r="M2" s="2" t="inlineStr">
        <is>
          <t>Sep. 30, 2023 USD ($) shares</t>
        </is>
      </c>
      <c r="N2" s="2" t="inlineStr">
        <is>
          <t>Mar. 31, 2024 $ / shares shares</t>
        </is>
      </c>
      <c r="O2" s="2" t="inlineStr">
        <is>
          <t>Jun. 27, 2024 USD ($) $ / shares shares</t>
        </is>
      </c>
      <c r="P2" s="2" t="inlineStr">
        <is>
          <t>Aug. 09, 2021 $ / shares shares</t>
        </is>
      </c>
      <c r="Q2" s="2" t="inlineStr">
        <is>
          <t>Apr. 25, 2016 $ / shares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000000000</v>
      </c>
      <c r="M4" s="4" t="inlineStr">
        <is>
          <t xml:space="preserve"> </t>
        </is>
      </c>
      <c r="N4" s="6" t="n">
        <v>5000000000</v>
      </c>
      <c r="O4" s="4" t="inlineStr">
        <is>
          <t xml:space="preserve"> </t>
        </is>
      </c>
      <c r="P4" s="4" t="inlineStr">
        <is>
          <t xml:space="preserve"> </t>
        </is>
      </c>
      <c r="Q4" s="6" t="n">
        <v>500000000</v>
      </c>
    </row>
    <row r="5">
      <c r="A5" s="4" t="inlineStr">
        <is>
          <t>Ordinary shares,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01</v>
      </c>
      <c r="M5" s="4" t="inlineStr">
        <is>
          <t xml:space="preserve"> </t>
        </is>
      </c>
      <c r="N5" s="7" t="n">
        <v>0.0001</v>
      </c>
      <c r="O5" s="4" t="inlineStr">
        <is>
          <t xml:space="preserve"> </t>
        </is>
      </c>
      <c r="P5" s="4" t="inlineStr">
        <is>
          <t xml:space="preserve"> </t>
        </is>
      </c>
      <c r="Q5" s="7" t="n">
        <v>0.0001</v>
      </c>
    </row>
    <row r="6">
      <c r="A6" s="4" t="inlineStr">
        <is>
          <t>Reverse ADS split rat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The change in the ADS ratio
has the same effect as a one-for-three reverse ADS split.</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Ordinary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720880603</v>
      </c>
      <c r="M7" s="4" t="inlineStr">
        <is>
          <t xml:space="preserve"> </t>
        </is>
      </c>
      <c r="N7" s="6" t="n">
        <v>438336843</v>
      </c>
      <c r="O7" s="4" t="inlineStr">
        <is>
          <t xml:space="preserve"> </t>
        </is>
      </c>
      <c r="P7" s="4" t="inlineStr">
        <is>
          <t xml:space="preserve"> </t>
        </is>
      </c>
      <c r="Q7" s="4" t="inlineStr">
        <is>
          <t xml:space="preserve"> </t>
        </is>
      </c>
    </row>
    <row r="8">
      <c r="A8" s="4" t="inlineStr">
        <is>
          <t>Ordinary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719714720</v>
      </c>
      <c r="M8" s="4" t="inlineStr">
        <is>
          <t xml:space="preserve"> </t>
        </is>
      </c>
      <c r="N8" s="6" t="n">
        <v>437170960</v>
      </c>
      <c r="O8" s="4" t="inlineStr">
        <is>
          <t xml:space="preserve"> </t>
        </is>
      </c>
      <c r="P8" s="4" t="inlineStr">
        <is>
          <t xml:space="preserve"> </t>
        </is>
      </c>
      <c r="Q8" s="4" t="inlineStr">
        <is>
          <t xml:space="preserve"> </t>
        </is>
      </c>
    </row>
    <row r="9">
      <c r="A9" s="4" t="inlineStr">
        <is>
          <t>Initial exercise | $ / shares</t>
        </is>
      </c>
      <c r="B9" s="4" t="inlineStr">
        <is>
          <t xml:space="preserve"> </t>
        </is>
      </c>
      <c r="C9" s="4" t="inlineStr">
        <is>
          <t xml:space="preserve"> </t>
        </is>
      </c>
      <c r="D9" s="4" t="inlineStr">
        <is>
          <t xml:space="preserve"> </t>
        </is>
      </c>
      <c r="E9" s="7" t="n">
        <v>0.4146</v>
      </c>
      <c r="F9" s="4" t="inlineStr">
        <is>
          <t xml:space="preserve"> </t>
        </is>
      </c>
      <c r="G9" s="16" t="n">
        <v>0.5287500000000001</v>
      </c>
      <c r="H9" s="16" t="n">
        <v>0.48875</v>
      </c>
      <c r="I9" s="4" t="inlineStr">
        <is>
          <t xml:space="preserve"> </t>
        </is>
      </c>
      <c r="J9" s="4" t="inlineStr">
        <is>
          <t xml:space="preserve"> </t>
        </is>
      </c>
      <c r="K9" s="4" t="inlineStr">
        <is>
          <t xml:space="preserve"> </t>
        </is>
      </c>
      <c r="L9" s="7" t="n">
        <v>0.4933</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Term of warrants</t>
        </is>
      </c>
      <c r="B10" s="4" t="inlineStr">
        <is>
          <t xml:space="preserve"> </t>
        </is>
      </c>
      <c r="C10" s="4" t="inlineStr">
        <is>
          <t xml:space="preserve"> </t>
        </is>
      </c>
      <c r="D10" s="4" t="inlineStr">
        <is>
          <t xml:space="preserve"> </t>
        </is>
      </c>
      <c r="E10" s="4" t="inlineStr">
        <is>
          <t>5 years</t>
        </is>
      </c>
      <c r="F10" s="4" t="inlineStr">
        <is>
          <t xml:space="preserve"> </t>
        </is>
      </c>
      <c r="G10" s="4" t="inlineStr">
        <is>
          <t>5 years</t>
        </is>
      </c>
      <c r="H10" s="4" t="inlineStr">
        <is>
          <t>5 years</t>
        </is>
      </c>
      <c r="I10" s="4" t="inlineStr">
        <is>
          <t xml:space="preserve"> </t>
        </is>
      </c>
      <c r="J10" s="4" t="inlineStr">
        <is>
          <t xml:space="preserve"> </t>
        </is>
      </c>
      <c r="K10" s="4" t="inlineStr">
        <is>
          <t xml:space="preserve"> </t>
        </is>
      </c>
      <c r="L10" s="4" t="inlineStr">
        <is>
          <t>5 years</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Gross proceeds from private placemnet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62568014</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Warrants outstanding (in Dolla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860886880</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Weighted average exercise price of warrants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8" t="n">
        <v>0.38</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Warrants outstanding, remaining contractual li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4 years 8 months 12 days</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hare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umber of shares to purchase warran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3380000</v>
      </c>
      <c r="O17" s="4" t="inlineStr">
        <is>
          <t xml:space="preserve"> </t>
        </is>
      </c>
      <c r="P17" s="4" t="inlineStr">
        <is>
          <t xml:space="preserve"> </t>
        </is>
      </c>
      <c r="Q17" s="4" t="inlineStr">
        <is>
          <t xml:space="preserve"> </t>
        </is>
      </c>
    </row>
    <row r="18">
      <c r="A18" s="4" t="inlineStr">
        <is>
          <t>Issuance of ordinary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7098000</v>
      </c>
      <c r="O18" s="4" t="inlineStr">
        <is>
          <t xml:space="preserve"> </t>
        </is>
      </c>
      <c r="P18" s="4" t="inlineStr">
        <is>
          <t xml:space="preserve"> </t>
        </is>
      </c>
      <c r="Q18" s="4" t="inlineStr">
        <is>
          <t xml:space="preserve"> </t>
        </is>
      </c>
    </row>
    <row r="19">
      <c r="A19" s="4" t="inlineStr">
        <is>
          <t>June SP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hare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ale of units (in Shares)</t>
        </is>
      </c>
      <c r="B21" s="4" t="inlineStr">
        <is>
          <t xml:space="preserve"> </t>
        </is>
      </c>
      <c r="C21" s="4" t="inlineStr">
        <is>
          <t xml:space="preserve"> </t>
        </is>
      </c>
      <c r="D21" s="4" t="inlineStr">
        <is>
          <t xml:space="preserve"> </t>
        </is>
      </c>
      <c r="E21" s="6" t="n">
        <v>16082673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hare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Ordinary shares, par valu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0.0001</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umber of additional shares authoriz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5000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umber of shares to purchase warran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612306780</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umber of shares to be purchased by each warrant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v>
      </c>
      <c r="O27" s="4" t="inlineStr">
        <is>
          <t xml:space="preserve"> </t>
        </is>
      </c>
      <c r="P27" s="4" t="inlineStr">
        <is>
          <t xml:space="preserve"> </t>
        </is>
      </c>
      <c r="Q27" s="4" t="inlineStr">
        <is>
          <t xml:space="preserve"> </t>
        </is>
      </c>
    </row>
    <row r="28">
      <c r="A28" s="4" t="inlineStr">
        <is>
          <t>Issuance of ordinary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62543710</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ale of uni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Ordinary Shares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hare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mmon stock, shares authorized (in Shares)</t>
        </is>
      </c>
      <c r="B32" s="4" t="inlineStr">
        <is>
          <t xml:space="preserve"> </t>
        </is>
      </c>
      <c r="C32" s="6" t="n">
        <v>500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rdinary shares, par value | $ / shares</t>
        </is>
      </c>
      <c r="B33" s="4" t="inlineStr">
        <is>
          <t xml:space="preserve"> </t>
        </is>
      </c>
      <c r="C33" s="7" t="n">
        <v>0.0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0.0001</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uthorized shares value (in Dollars) | $</t>
        </is>
      </c>
      <c r="B34" s="4" t="inlineStr">
        <is>
          <t xml:space="preserve"> </t>
        </is>
      </c>
      <c r="C34" s="5" t="n">
        <v>5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5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plit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000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Ordinary Shares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hare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mmon stock, shares authoriz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0000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Ordinary shares, par valu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0.0001</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uthorized shares value (in Dollars) | $</t>
        </is>
      </c>
      <c r="B40" s="4" t="inlineStr">
        <is>
          <t xml:space="preserve"> </t>
        </is>
      </c>
      <c r="C40" s="5" t="n">
        <v>5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merican Depositary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hare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Initial exercise | $ / shares</t>
        </is>
      </c>
      <c r="B43" s="4" t="inlineStr">
        <is>
          <t xml:space="preserve"> </t>
        </is>
      </c>
      <c r="C43" s="4" t="inlineStr">
        <is>
          <t xml:space="preserve"> </t>
        </is>
      </c>
      <c r="D43" s="4" t="inlineStr">
        <is>
          <t xml:space="preserve"> </t>
        </is>
      </c>
      <c r="E43" s="7" t="n">
        <v>1.2438</v>
      </c>
      <c r="F43" s="4" t="inlineStr">
        <is>
          <t xml:space="preserve"> </t>
        </is>
      </c>
      <c r="G43" s="8" t="n">
        <v>1.59</v>
      </c>
      <c r="H43" s="8" t="n">
        <v>1.47</v>
      </c>
      <c r="I43" s="4" t="inlineStr">
        <is>
          <t xml:space="preserve"> </t>
        </is>
      </c>
      <c r="J43" s="4" t="inlineStr">
        <is>
          <t xml:space="preserve"> </t>
        </is>
      </c>
      <c r="K43" s="4" t="inlineStr">
        <is>
          <t xml:space="preserve"> </t>
        </is>
      </c>
      <c r="L43" s="8" t="n">
        <v>1.48</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urchase price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8" t="n">
        <v>1.33</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June SP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hare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Ordinary shares, par value | $ / shares</t>
        </is>
      </c>
      <c r="B47" s="4" t="inlineStr">
        <is>
          <t xml:space="preserve"> </t>
        </is>
      </c>
      <c r="C47" s="4" t="inlineStr">
        <is>
          <t xml:space="preserve"> </t>
        </is>
      </c>
      <c r="D47" s="4" t="inlineStr">
        <is>
          <t xml:space="preserve"> </t>
        </is>
      </c>
      <c r="E47" s="12" t="n">
        <v>0.0001</v>
      </c>
      <c r="F47" s="4" t="inlineStr">
        <is>
          <t xml:space="preserve"> </t>
        </is>
      </c>
      <c r="G47" s="12" t="n">
        <v>0.0001</v>
      </c>
      <c r="H47" s="4" t="inlineStr">
        <is>
          <t xml:space="preserve"> </t>
        </is>
      </c>
      <c r="I47" s="7" t="n">
        <v>0.0001</v>
      </c>
      <c r="J47" s="4" t="inlineStr">
        <is>
          <t xml:space="preserve"> </t>
        </is>
      </c>
      <c r="K47" s="4" t="inlineStr">
        <is>
          <t xml:space="preserve"> </t>
        </is>
      </c>
      <c r="L47" s="4" t="inlineStr">
        <is>
          <t xml:space="preserve"> </t>
        </is>
      </c>
      <c r="M47" s="4" t="inlineStr">
        <is>
          <t xml:space="preserve"> </t>
        </is>
      </c>
      <c r="N47" s="4" t="inlineStr">
        <is>
          <t xml:space="preserve"> </t>
        </is>
      </c>
      <c r="O47" s="7" t="n">
        <v>0.0001</v>
      </c>
      <c r="P47" s="4" t="inlineStr">
        <is>
          <t xml:space="preserve"> </t>
        </is>
      </c>
      <c r="Q47" s="4" t="inlineStr">
        <is>
          <t xml:space="preserve"> </t>
        </is>
      </c>
    </row>
    <row r="48">
      <c r="A48" s="4" t="inlineStr">
        <is>
          <t>Sale of stock unit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573927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ale of units price per share | $ / shares</t>
        </is>
      </c>
      <c r="B49" s="4" t="inlineStr">
        <is>
          <t xml:space="preserve"> </t>
        </is>
      </c>
      <c r="C49" s="4" t="inlineStr">
        <is>
          <t xml:space="preserve"> </t>
        </is>
      </c>
      <c r="D49" s="4" t="inlineStr">
        <is>
          <t xml:space="preserve"> </t>
        </is>
      </c>
      <c r="E49" s="12" t="n">
        <v>0.3317</v>
      </c>
      <c r="F49" s="4" t="inlineStr">
        <is>
          <t xml:space="preserve"> </t>
        </is>
      </c>
      <c r="G49" s="13" t="n">
        <v>0.423</v>
      </c>
      <c r="H49" s="4" t="inlineStr">
        <is>
          <t xml:space="preserve"> </t>
        </is>
      </c>
      <c r="I49" s="17" t="n">
        <v>0.391</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nitial exercise | $ / shares</t>
        </is>
      </c>
      <c r="B50" s="4" t="inlineStr">
        <is>
          <t xml:space="preserve"> </t>
        </is>
      </c>
      <c r="C50" s="4" t="inlineStr">
        <is>
          <t xml:space="preserve"> </t>
        </is>
      </c>
      <c r="D50" s="4" t="inlineStr">
        <is>
          <t xml:space="preserve"> </t>
        </is>
      </c>
      <c r="E50" s="7" t="n">
        <v>0.4146</v>
      </c>
      <c r="F50" s="4" t="inlineStr">
        <is>
          <t xml:space="preserve"> </t>
        </is>
      </c>
      <c r="G50" s="16" t="n">
        <v>0.5287500000000001</v>
      </c>
      <c r="H50" s="4" t="inlineStr">
        <is>
          <t xml:space="preserve"> </t>
        </is>
      </c>
      <c r="I50" s="16" t="n">
        <v>0.48875</v>
      </c>
      <c r="J50" s="4" t="inlineStr">
        <is>
          <t xml:space="preserve"> </t>
        </is>
      </c>
      <c r="K50" s="4" t="inlineStr">
        <is>
          <t xml:space="preserve"> </t>
        </is>
      </c>
      <c r="L50" s="4" t="inlineStr">
        <is>
          <t xml:space="preserve"> </t>
        </is>
      </c>
      <c r="M50" s="4" t="inlineStr">
        <is>
          <t xml:space="preserve"> </t>
        </is>
      </c>
      <c r="N50" s="4" t="inlineStr">
        <is>
          <t xml:space="preserve"> </t>
        </is>
      </c>
      <c r="O50" s="7" t="n">
        <v>0.3555</v>
      </c>
      <c r="P50" s="4" t="inlineStr">
        <is>
          <t xml:space="preserve"> </t>
        </is>
      </c>
      <c r="Q50" s="4" t="inlineStr">
        <is>
          <t xml:space="preserve"> </t>
        </is>
      </c>
    </row>
    <row r="51">
      <c r="A51" s="4" t="inlineStr">
        <is>
          <t>Number of shares to purchase warrants (in Shares)</t>
        </is>
      </c>
      <c r="B51" s="4" t="inlineStr">
        <is>
          <t xml:space="preserve"> </t>
        </is>
      </c>
      <c r="C51" s="4" t="inlineStr">
        <is>
          <t xml:space="preserve"> </t>
        </is>
      </c>
      <c r="D51" s="6" t="n">
        <v>2226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et proceeds (in Dollars) | $</t>
        </is>
      </c>
      <c r="B52" s="4" t="inlineStr">
        <is>
          <t xml:space="preserve"> </t>
        </is>
      </c>
      <c r="C52" s="4" t="inlineStr">
        <is>
          <t xml:space="preserve"> </t>
        </is>
      </c>
      <c r="D52" s="4" t="inlineStr">
        <is>
          <t xml:space="preserve"> </t>
        </is>
      </c>
      <c r="E52" s="5" t="n">
        <v>53350000</v>
      </c>
      <c r="F52" s="5" t="n">
        <v>22680000</v>
      </c>
      <c r="G52" s="4" t="inlineStr">
        <is>
          <t xml:space="preserve"> </t>
        </is>
      </c>
      <c r="H52" s="5" t="n">
        <v>140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umber of ordinary shares (in Shares)</t>
        </is>
      </c>
      <c r="B53" s="4" t="inlineStr">
        <is>
          <t xml:space="preserve"> </t>
        </is>
      </c>
      <c r="C53" s="4" t="inlineStr">
        <is>
          <t xml:space="preserve"> </t>
        </is>
      </c>
      <c r="D53" s="4" t="inlineStr">
        <is>
          <t xml:space="preserve"> </t>
        </is>
      </c>
      <c r="E53" s="6" t="n">
        <v>1</v>
      </c>
      <c r="F53" s="4" t="inlineStr">
        <is>
          <t xml:space="preserve"> </t>
        </is>
      </c>
      <c r="G53" s="6" t="n">
        <v>1</v>
      </c>
      <c r="H53" s="4" t="inlineStr">
        <is>
          <t xml:space="preserve"> </t>
        </is>
      </c>
      <c r="I53" s="6" t="n">
        <v>1</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umber of warrants share (in Shares)</t>
        </is>
      </c>
      <c r="B54" s="4" t="inlineStr">
        <is>
          <t xml:space="preserve"> </t>
        </is>
      </c>
      <c r="C54" s="4" t="inlineStr">
        <is>
          <t xml:space="preserve"> </t>
        </is>
      </c>
      <c r="D54" s="4" t="inlineStr">
        <is>
          <t xml:space="preserve"> </t>
        </is>
      </c>
      <c r="E54" s="6" t="n">
        <v>1</v>
      </c>
      <c r="F54" s="4" t="inlineStr">
        <is>
          <t xml:space="preserve"> </t>
        </is>
      </c>
      <c r="G54" s="6" t="n">
        <v>1</v>
      </c>
      <c r="H54" s="4" t="inlineStr">
        <is>
          <t xml:space="preserve"> </t>
        </is>
      </c>
      <c r="I54" s="6" t="n">
        <v>1</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ggregate purchase price (in Dollars) | $</t>
        </is>
      </c>
      <c r="B55" s="4" t="inlineStr">
        <is>
          <t xml:space="preserve"> </t>
        </is>
      </c>
      <c r="C55" s="4" t="inlineStr">
        <is>
          <t xml:space="preserve"> </t>
        </is>
      </c>
      <c r="D55" s="4" t="inlineStr">
        <is>
          <t xml:space="preserve"> </t>
        </is>
      </c>
      <c r="E55" s="5" t="n">
        <v>53350000</v>
      </c>
      <c r="F55" s="4" t="inlineStr">
        <is>
          <t xml:space="preserve"> </t>
        </is>
      </c>
      <c r="G55" s="5" t="n">
        <v>22680000</v>
      </c>
      <c r="H55" s="4" t="inlineStr">
        <is>
          <t xml:space="preserve"> </t>
        </is>
      </c>
      <c r="I55" s="5" t="n">
        <v>140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ale of units (in Shares)</t>
        </is>
      </c>
      <c r="B56" s="4" t="inlineStr">
        <is>
          <t xml:space="preserve"> </t>
        </is>
      </c>
      <c r="C56" s="4" t="inlineStr">
        <is>
          <t xml:space="preserve"> </t>
        </is>
      </c>
      <c r="D56" s="6" t="n">
        <v>37100000</v>
      </c>
      <c r="E56" s="4" t="inlineStr">
        <is>
          <t xml:space="preserve"> </t>
        </is>
      </c>
      <c r="F56" s="4" t="inlineStr">
        <is>
          <t xml:space="preserve"> </t>
        </is>
      </c>
      <c r="G56" s="6" t="n">
        <v>5360891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Gross proceeds from private placemnet (in Dollars) | $</t>
        </is>
      </c>
      <c r="B57" s="4" t="inlineStr">
        <is>
          <t xml:space="preserve"> </t>
        </is>
      </c>
      <c r="C57" s="4" t="inlineStr">
        <is>
          <t xml:space="preserve"> </t>
        </is>
      </c>
      <c r="D57" s="5" t="n">
        <v>4934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umber of shares agreed to be sol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220000050</v>
      </c>
      <c r="P58" s="4" t="inlineStr">
        <is>
          <t xml:space="preserve"> </t>
        </is>
      </c>
      <c r="Q58" s="4" t="inlineStr">
        <is>
          <t xml:space="preserve"> </t>
        </is>
      </c>
    </row>
    <row r="59">
      <c r="A59" s="4" t="inlineStr">
        <is>
          <t>Price per share, agreed to be sold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7" t="n">
        <v>0.2844</v>
      </c>
      <c r="P59" s="4" t="inlineStr">
        <is>
          <t xml:space="preserve"> </t>
        </is>
      </c>
      <c r="Q59" s="4" t="inlineStr">
        <is>
          <t xml:space="preserve"> </t>
        </is>
      </c>
    </row>
    <row r="60">
      <c r="A60" s="4" t="inlineStr">
        <is>
          <t>Class of warrant or right number of warrants used to purchase each share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3</v>
      </c>
      <c r="P60" s="4" t="inlineStr">
        <is>
          <t xml:space="preserve"> </t>
        </is>
      </c>
      <c r="Q60" s="4" t="inlineStr">
        <is>
          <t xml:space="preserve"> </t>
        </is>
      </c>
    </row>
    <row r="61">
      <c r="A61" s="4" t="inlineStr">
        <is>
          <t>Number of shares called by unit of warrant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1</v>
      </c>
      <c r="P61" s="4" t="inlineStr">
        <is>
          <t xml:space="preserve"> </t>
        </is>
      </c>
      <c r="Q61" s="4" t="inlineStr">
        <is>
          <t xml:space="preserve"> </t>
        </is>
      </c>
    </row>
    <row r="62">
      <c r="A62" s="4" t="inlineStr">
        <is>
          <t>Securities issuable, aggregate purchase price (in Dollar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14" t="n">
        <v>62.6</v>
      </c>
      <c r="P62" s="4" t="inlineStr">
        <is>
          <t xml:space="preserve"> </t>
        </is>
      </c>
      <c r="Q62" s="4" t="inlineStr">
        <is>
          <t xml:space="preserve"> </t>
        </is>
      </c>
    </row>
    <row r="63">
      <c r="A63" s="4" t="inlineStr">
        <is>
          <t>Proceeds from issuance of unit (in Dollars) | $</t>
        </is>
      </c>
      <c r="B63" s="5" t="n">
        <v>626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June SPA [Member] | American Depositary Sha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hare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ale of units (in Shares)</t>
        </is>
      </c>
      <c r="B66" s="4" t="inlineStr">
        <is>
          <t xml:space="preserve"> </t>
        </is>
      </c>
      <c r="C66" s="4" t="inlineStr">
        <is>
          <t xml:space="preserve"> </t>
        </is>
      </c>
      <c r="D66" s="6" t="n">
        <v>1113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June SPA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Share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Ordinary shares, par value | $ / shares</t>
        </is>
      </c>
      <c r="B69" s="4" t="inlineStr">
        <is>
          <t xml:space="preserve"> </t>
        </is>
      </c>
      <c r="C69" s="4" t="inlineStr">
        <is>
          <t xml:space="preserve"> </t>
        </is>
      </c>
      <c r="D69" s="7" t="n">
        <v>0.000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lass A Ordinary Shares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Share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mmon stock, shares authorized (in Shares)</t>
        </is>
      </c>
      <c r="B72" s="4" t="inlineStr">
        <is>
          <t xml:space="preserve"> </t>
        </is>
      </c>
      <c r="C72" s="6" t="n">
        <v>450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Ordinary shares, par value | $ / shares</t>
        </is>
      </c>
      <c r="B73" s="4" t="inlineStr">
        <is>
          <t xml:space="preserve"> </t>
        </is>
      </c>
      <c r="C73" s="7" t="n">
        <v>0.000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lass A Ordinary Shares [Member] | Webao Limite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Shareholders’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Ordinary shares, par value | $ / shares</t>
        </is>
      </c>
      <c r="B76" s="4" t="inlineStr">
        <is>
          <t xml:space="preserve"> </t>
        </is>
      </c>
      <c r="C76" s="7" t="n">
        <v>0.000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Re-designated and re-classified ration</t>
        </is>
      </c>
      <c r="B77" s="4" t="inlineStr">
        <is>
          <t xml:space="preserve"> </t>
        </is>
      </c>
      <c r="C77" s="6" t="n">
        <v>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lass B Ordinary Shares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Share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Ordinary shares, par value | $ / shares</t>
        </is>
      </c>
      <c r="B80" s="4" t="inlineStr">
        <is>
          <t xml:space="preserve"> </t>
        </is>
      </c>
      <c r="C80" s="7" t="n">
        <v>0.000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plit shares (in Shares)</t>
        </is>
      </c>
      <c r="B81" s="4" t="inlineStr">
        <is>
          <t xml:space="preserve"> </t>
        </is>
      </c>
      <c r="C81" s="6" t="n">
        <v>500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lass B Ordinary Shares [Member] | Webao Limite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Shareholders’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Ordinary shares, par value | $ / shares</t>
        </is>
      </c>
      <c r="B84" s="4" t="inlineStr">
        <is>
          <t xml:space="preserve"> </t>
        </is>
      </c>
      <c r="C84" s="7" t="n">
        <v>0.000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Ordinary shares, issued (in Shares)</t>
        </is>
      </c>
      <c r="B85" s="4" t="inlineStr">
        <is>
          <t xml:space="preserve"> </t>
        </is>
      </c>
      <c r="C85" s="6" t="n">
        <v>79808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Ordinary shares, outstanding (in Shares)</t>
        </is>
      </c>
      <c r="B86" s="4" t="inlineStr">
        <is>
          <t xml:space="preserve"> </t>
        </is>
      </c>
      <c r="C86" s="6" t="n">
        <v>79808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Re-designated and re-classified ration</t>
        </is>
      </c>
      <c r="B87" s="4" t="inlineStr">
        <is>
          <t xml:space="preserve"> </t>
        </is>
      </c>
      <c r="C87" s="6" t="n">
        <v>1</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Private Plac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Shareholders’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Ordinary shares, par valu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7" t="n">
        <v>0.0001</v>
      </c>
      <c r="Q90" s="4" t="inlineStr">
        <is>
          <t xml:space="preserve"> </t>
        </is>
      </c>
    </row>
    <row r="91">
      <c r="A91" s="4" t="inlineStr">
        <is>
          <t>Sale of stock units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6340000</v>
      </c>
      <c r="Q91" s="4" t="inlineStr">
        <is>
          <t xml:space="preserve"> </t>
        </is>
      </c>
    </row>
    <row r="92">
      <c r="A92" s="4" t="inlineStr">
        <is>
          <t>Sale of units price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8" t="n">
        <v>1.58</v>
      </c>
      <c r="Q92" s="4" t="inlineStr">
        <is>
          <t xml:space="preserve"> </t>
        </is>
      </c>
    </row>
    <row r="93">
      <c r="A93" s="4" t="inlineStr">
        <is>
          <t>Initial exercis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5" t="n">
        <v>3</v>
      </c>
      <c r="Q93" s="4" t="inlineStr">
        <is>
          <t xml:space="preserve"> </t>
        </is>
      </c>
    </row>
    <row r="94">
      <c r="A94" s="4" t="inlineStr">
        <is>
          <t>Number of shares to purchase warrants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10020000</v>
      </c>
      <c r="Q94" s="4" t="inlineStr">
        <is>
          <t xml:space="preserve"> </t>
        </is>
      </c>
    </row>
    <row r="95">
      <c r="A95" s="4" t="inlineStr">
        <is>
          <t>Net proceeds (in Dollars)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10000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Term of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5 years</t>
        </is>
      </c>
      <c r="L96" s="4" t="inlineStr">
        <is>
          <t>5 years</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Private Placement [Member] | Warra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Shareholders’ 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Initial exercis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3</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sheetData>
  <mergeCells count="2">
    <mergeCell ref="L1:M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 ​Schedule of Warrants Outstanding and Exercisable (Details) - shares</t>
        </is>
      </c>
      <c r="B1" s="2" t="inlineStr">
        <is>
          <t>6 Months Ended</t>
        </is>
      </c>
      <c r="C1" s="2" t="inlineStr">
        <is>
          <t>12 Months Ended</t>
        </is>
      </c>
    </row>
    <row r="2">
      <c r="B2" s="2" t="inlineStr">
        <is>
          <t>Sep. 30, 2024</t>
        </is>
      </c>
      <c r="C2" s="2" t="inlineStr">
        <is>
          <t>Mar. 31, 2024</t>
        </is>
      </c>
    </row>
    <row r="3">
      <c r="A3" s="3" t="inlineStr">
        <is>
          <t>Class of Warrant or Right [Line Items]</t>
        </is>
      </c>
      <c r="B3" s="4" t="inlineStr">
        <is>
          <t xml:space="preserve"> </t>
        </is>
      </c>
      <c r="C3" s="4" t="inlineStr">
        <is>
          <t xml:space="preserve"> </t>
        </is>
      </c>
    </row>
    <row r="4">
      <c r="A4" s="4" t="inlineStr">
        <is>
          <t>Warrants outstanding, beginning balance</t>
        </is>
      </c>
      <c r="B4" s="6" t="n">
        <v>290234910</v>
      </c>
      <c r="C4" s="6" t="n">
        <v>6340000</v>
      </c>
    </row>
    <row r="5">
      <c r="A5" s="4" t="inlineStr">
        <is>
          <t>Warrants, exercisable</t>
        </is>
      </c>
      <c r="B5" s="6" t="n">
        <v>860886880</v>
      </c>
      <c r="C5" s="4" t="inlineStr">
        <is>
          <t xml:space="preserve"> </t>
        </is>
      </c>
    </row>
    <row r="6">
      <c r="A6" s="4" t="inlineStr">
        <is>
          <t>Warrants, issued</t>
        </is>
      </c>
      <c r="B6" s="6" t="n">
        <v>660000150</v>
      </c>
      <c r="C6" s="6" t="n">
        <v>287274910</v>
      </c>
    </row>
    <row r="7">
      <c r="A7" s="4" t="inlineStr">
        <is>
          <t>Warrants, exercise</t>
        </is>
      </c>
      <c r="B7" s="6" t="n">
        <v>-89348180</v>
      </c>
      <c r="C7" s="6" t="n">
        <v>-3380000</v>
      </c>
    </row>
    <row r="8">
      <c r="A8" s="4" t="inlineStr">
        <is>
          <t>Warrants, expired</t>
        </is>
      </c>
      <c r="B8" s="4" t="inlineStr">
        <is>
          <t xml:space="preserve"> </t>
        </is>
      </c>
      <c r="C8" s="4" t="inlineStr">
        <is>
          <t xml:space="preserve"> </t>
        </is>
      </c>
    </row>
    <row r="9">
      <c r="A9" s="4" t="inlineStr">
        <is>
          <t>Warrants outstanding, ending balance</t>
        </is>
      </c>
      <c r="B9" s="6" t="n">
        <v>860886880</v>
      </c>
      <c r="C9" s="6" t="n">
        <v>290234910</v>
      </c>
    </row>
    <row r="10">
      <c r="A10" s="4" t="inlineStr">
        <is>
          <t>August 9, 2021 Warrants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s outstanding, beginning balance</t>
        </is>
      </c>
      <c r="B12" s="6" t="n">
        <v>2960000</v>
      </c>
      <c r="C12" s="6" t="n">
        <v>6340000</v>
      </c>
    </row>
    <row r="13">
      <c r="A13" s="4" t="inlineStr">
        <is>
          <t>Warrants, exercisable</t>
        </is>
      </c>
      <c r="B13" s="6" t="n">
        <v>2960000</v>
      </c>
      <c r="C13" s="4" t="inlineStr">
        <is>
          <t xml:space="preserve"> </t>
        </is>
      </c>
    </row>
    <row r="14">
      <c r="A14" s="4" t="inlineStr">
        <is>
          <t>Warrants, issued</t>
        </is>
      </c>
      <c r="B14" s="4" t="inlineStr">
        <is>
          <t xml:space="preserve"> </t>
        </is>
      </c>
      <c r="C14" s="4" t="inlineStr">
        <is>
          <t xml:space="preserve"> </t>
        </is>
      </c>
    </row>
    <row r="15">
      <c r="A15" s="4" t="inlineStr">
        <is>
          <t>Warrants, exercise</t>
        </is>
      </c>
      <c r="B15" s="4" t="inlineStr">
        <is>
          <t xml:space="preserve"> </t>
        </is>
      </c>
      <c r="C15" s="6" t="n">
        <v>-3380000</v>
      </c>
    </row>
    <row r="16">
      <c r="A16" s="4" t="inlineStr">
        <is>
          <t>Warrants, expired</t>
        </is>
      </c>
      <c r="B16" s="4" t="inlineStr">
        <is>
          <t xml:space="preserve"> </t>
        </is>
      </c>
      <c r="C16" s="4" t="inlineStr">
        <is>
          <t xml:space="preserve"> </t>
        </is>
      </c>
    </row>
    <row r="17">
      <c r="A17" s="4" t="inlineStr">
        <is>
          <t>Warrants outstanding, ending balance</t>
        </is>
      </c>
      <c r="B17" s="6" t="n">
        <v>2960000</v>
      </c>
      <c r="C17" s="6" t="n">
        <v>2960000</v>
      </c>
    </row>
    <row r="18">
      <c r="A18" s="4" t="inlineStr">
        <is>
          <t>October 2, 2023 Warrants [Member]</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Warrants outstanding, beginning balance</t>
        </is>
      </c>
      <c r="B20" s="6" t="n">
        <v>35739270</v>
      </c>
      <c r="C20" s="4" t="inlineStr">
        <is>
          <t xml:space="preserve"> </t>
        </is>
      </c>
    </row>
    <row r="21">
      <c r="A21" s="4" t="inlineStr">
        <is>
          <t>Warrants, exercisable</t>
        </is>
      </c>
      <c r="B21" s="4" t="inlineStr">
        <is>
          <t xml:space="preserve"> </t>
        </is>
      </c>
      <c r="C21" s="4" t="inlineStr">
        <is>
          <t xml:space="preserve"> </t>
        </is>
      </c>
    </row>
    <row r="22">
      <c r="A22" s="4" t="inlineStr">
        <is>
          <t>Warrants, issued</t>
        </is>
      </c>
      <c r="B22" s="4" t="inlineStr">
        <is>
          <t xml:space="preserve"> </t>
        </is>
      </c>
      <c r="C22" s="6" t="n">
        <v>35739270</v>
      </c>
    </row>
    <row r="23">
      <c r="A23" s="4" t="inlineStr">
        <is>
          <t>Warrants, exercise</t>
        </is>
      </c>
      <c r="B23" s="6" t="n">
        <v>-35739270</v>
      </c>
      <c r="C23" s="4" t="inlineStr">
        <is>
          <t xml:space="preserve"> </t>
        </is>
      </c>
    </row>
    <row r="24">
      <c r="A24" s="4" t="inlineStr">
        <is>
          <t>Warrants, expired</t>
        </is>
      </c>
      <c r="B24" s="4" t="inlineStr">
        <is>
          <t xml:space="preserve"> </t>
        </is>
      </c>
      <c r="C24" s="4" t="inlineStr">
        <is>
          <t xml:space="preserve"> </t>
        </is>
      </c>
    </row>
    <row r="25">
      <c r="A25" s="4" t="inlineStr">
        <is>
          <t>Warrants outstanding, ending balance</t>
        </is>
      </c>
      <c r="B25" s="4" t="inlineStr">
        <is>
          <t xml:space="preserve"> </t>
        </is>
      </c>
      <c r="C25" s="6" t="n">
        <v>35739270</v>
      </c>
    </row>
    <row r="26">
      <c r="A26" s="4" t="inlineStr">
        <is>
          <t>November 16, 2023 Warrants [Member]</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Warrants outstanding, beginning balance</t>
        </is>
      </c>
      <c r="B28" s="6" t="n">
        <v>53608910</v>
      </c>
      <c r="C28" s="4" t="inlineStr">
        <is>
          <t xml:space="preserve"> </t>
        </is>
      </c>
    </row>
    <row r="29">
      <c r="A29" s="4" t="inlineStr">
        <is>
          <t>Warrants, exercisable</t>
        </is>
      </c>
      <c r="B29" s="4" t="inlineStr">
        <is>
          <t xml:space="preserve"> </t>
        </is>
      </c>
      <c r="C29" s="4" t="inlineStr">
        <is>
          <t xml:space="preserve"> </t>
        </is>
      </c>
    </row>
    <row r="30">
      <c r="A30" s="4" t="inlineStr">
        <is>
          <t>Warrants, issued</t>
        </is>
      </c>
      <c r="B30" s="4" t="inlineStr">
        <is>
          <t xml:space="preserve"> </t>
        </is>
      </c>
      <c r="C30" s="6" t="n">
        <v>53608910</v>
      </c>
    </row>
    <row r="31">
      <c r="A31" s="4" t="inlineStr">
        <is>
          <t>Warrants, exercise</t>
        </is>
      </c>
      <c r="B31" s="6" t="n">
        <v>-53608910</v>
      </c>
      <c r="C31" s="4" t="inlineStr">
        <is>
          <t xml:space="preserve"> </t>
        </is>
      </c>
    </row>
    <row r="32">
      <c r="A32" s="4" t="inlineStr">
        <is>
          <t>Warrants, expired</t>
        </is>
      </c>
      <c r="B32" s="4" t="inlineStr">
        <is>
          <t xml:space="preserve"> </t>
        </is>
      </c>
      <c r="C32" s="4" t="inlineStr">
        <is>
          <t xml:space="preserve"> </t>
        </is>
      </c>
    </row>
    <row r="33">
      <c r="A33" s="4" t="inlineStr">
        <is>
          <t>Warrants outstanding, ending balance</t>
        </is>
      </c>
      <c r="B33" s="4" t="inlineStr">
        <is>
          <t xml:space="preserve"> </t>
        </is>
      </c>
      <c r="C33" s="6" t="n">
        <v>53608910</v>
      </c>
    </row>
    <row r="34">
      <c r="A34" s="4" t="inlineStr">
        <is>
          <t>January 17, 2024 Warrants [Member]</t>
        </is>
      </c>
      <c r="B34" s="4" t="inlineStr">
        <is>
          <t xml:space="preserve"> </t>
        </is>
      </c>
      <c r="C34" s="4" t="inlineStr">
        <is>
          <t xml:space="preserve"> </t>
        </is>
      </c>
    </row>
    <row r="35">
      <c r="A35" s="3" t="inlineStr">
        <is>
          <t>Class of Warrant or Right [Line Items]</t>
        </is>
      </c>
      <c r="B35" s="4" t="inlineStr">
        <is>
          <t xml:space="preserve"> </t>
        </is>
      </c>
      <c r="C35" s="4" t="inlineStr">
        <is>
          <t xml:space="preserve"> </t>
        </is>
      </c>
    </row>
    <row r="36">
      <c r="A36" s="4" t="inlineStr">
        <is>
          <t>Warrants outstanding, beginning balance</t>
        </is>
      </c>
      <c r="B36" s="6" t="n">
        <v>160826730</v>
      </c>
      <c r="C36" s="4" t="inlineStr">
        <is>
          <t xml:space="preserve"> </t>
        </is>
      </c>
    </row>
    <row r="37">
      <c r="A37" s="4" t="inlineStr">
        <is>
          <t>Warrants, exercisable</t>
        </is>
      </c>
      <c r="B37" s="6" t="n">
        <v>160826730</v>
      </c>
      <c r="C37" s="4" t="inlineStr">
        <is>
          <t xml:space="preserve"> </t>
        </is>
      </c>
    </row>
    <row r="38">
      <c r="A38" s="4" t="inlineStr">
        <is>
          <t>Warrants, issued</t>
        </is>
      </c>
      <c r="B38" s="4" t="inlineStr">
        <is>
          <t xml:space="preserve"> </t>
        </is>
      </c>
      <c r="C38" s="6" t="n">
        <v>160826730</v>
      </c>
    </row>
    <row r="39">
      <c r="A39" s="4" t="inlineStr">
        <is>
          <t>Warrants, exercise</t>
        </is>
      </c>
      <c r="B39" s="4" t="inlineStr">
        <is>
          <t xml:space="preserve"> </t>
        </is>
      </c>
      <c r="C39" s="4" t="inlineStr">
        <is>
          <t xml:space="preserve"> </t>
        </is>
      </c>
    </row>
    <row r="40">
      <c r="A40" s="4" t="inlineStr">
        <is>
          <t>Warrants, expired</t>
        </is>
      </c>
      <c r="B40" s="4" t="inlineStr">
        <is>
          <t xml:space="preserve"> </t>
        </is>
      </c>
      <c r="C40" s="4" t="inlineStr">
        <is>
          <t xml:space="preserve"> </t>
        </is>
      </c>
    </row>
    <row r="41">
      <c r="A41" s="4" t="inlineStr">
        <is>
          <t>Warrants outstanding, ending balance</t>
        </is>
      </c>
      <c r="B41" s="6" t="n">
        <v>160826730</v>
      </c>
      <c r="C41" s="6" t="n">
        <v>160826730</v>
      </c>
    </row>
    <row r="42">
      <c r="A42" s="4" t="inlineStr">
        <is>
          <t>March 5, 2024 Warrants [Member]</t>
        </is>
      </c>
      <c r="B42" s="4" t="inlineStr">
        <is>
          <t xml:space="preserve"> </t>
        </is>
      </c>
      <c r="C42" s="4" t="inlineStr">
        <is>
          <t xml:space="preserve"> </t>
        </is>
      </c>
    </row>
    <row r="43">
      <c r="A43" s="3" t="inlineStr">
        <is>
          <t>Class of Warrant or Right [Line Items]</t>
        </is>
      </c>
      <c r="B43" s="4" t="inlineStr">
        <is>
          <t xml:space="preserve"> </t>
        </is>
      </c>
      <c r="C43" s="4" t="inlineStr">
        <is>
          <t xml:space="preserve"> </t>
        </is>
      </c>
    </row>
    <row r="44">
      <c r="A44" s="4" t="inlineStr">
        <is>
          <t>Warrants outstanding, beginning balance</t>
        </is>
      </c>
      <c r="B44" s="6" t="n">
        <v>37100000</v>
      </c>
      <c r="C44" s="4" t="inlineStr">
        <is>
          <t xml:space="preserve"> </t>
        </is>
      </c>
    </row>
    <row r="45">
      <c r="A45" s="4" t="inlineStr">
        <is>
          <t>Warrants, exercisable</t>
        </is>
      </c>
      <c r="B45" s="6" t="n">
        <v>37100000</v>
      </c>
      <c r="C45" s="4" t="inlineStr">
        <is>
          <t xml:space="preserve"> </t>
        </is>
      </c>
    </row>
    <row r="46">
      <c r="A46" s="4" t="inlineStr">
        <is>
          <t>Warrants, issued</t>
        </is>
      </c>
      <c r="B46" s="4" t="inlineStr">
        <is>
          <t xml:space="preserve"> </t>
        </is>
      </c>
      <c r="C46" s="6" t="n">
        <v>37100000</v>
      </c>
    </row>
    <row r="47">
      <c r="A47" s="4" t="inlineStr">
        <is>
          <t>Warrants, exercise</t>
        </is>
      </c>
      <c r="B47" s="4" t="inlineStr">
        <is>
          <t xml:space="preserve"> </t>
        </is>
      </c>
      <c r="C47" s="4" t="inlineStr">
        <is>
          <t xml:space="preserve"> </t>
        </is>
      </c>
    </row>
    <row r="48">
      <c r="A48" s="4" t="inlineStr">
        <is>
          <t>Warrants, expired</t>
        </is>
      </c>
      <c r="B48" s="4" t="inlineStr">
        <is>
          <t xml:space="preserve"> </t>
        </is>
      </c>
      <c r="C48" s="4" t="inlineStr">
        <is>
          <t xml:space="preserve"> </t>
        </is>
      </c>
    </row>
    <row r="49">
      <c r="A49" s="4" t="inlineStr">
        <is>
          <t>Warrants outstanding, ending balance</t>
        </is>
      </c>
      <c r="B49" s="6" t="n">
        <v>37100000</v>
      </c>
      <c r="C49" s="6" t="n">
        <v>37100000</v>
      </c>
    </row>
    <row r="50">
      <c r="A50" s="4" t="inlineStr">
        <is>
          <t>July 3, 2024 Warrants [Member]</t>
        </is>
      </c>
      <c r="B50" s="4" t="inlineStr">
        <is>
          <t xml:space="preserve"> </t>
        </is>
      </c>
      <c r="C50" s="4" t="inlineStr">
        <is>
          <t xml:space="preserve"> </t>
        </is>
      </c>
    </row>
    <row r="51">
      <c r="A51" s="3" t="inlineStr">
        <is>
          <t>Class of Warrant or Right [Line Items]</t>
        </is>
      </c>
      <c r="B51" s="4" t="inlineStr">
        <is>
          <t xml:space="preserve"> </t>
        </is>
      </c>
      <c r="C51" s="4" t="inlineStr">
        <is>
          <t xml:space="preserve"> </t>
        </is>
      </c>
    </row>
    <row r="52">
      <c r="A52" s="4" t="inlineStr">
        <is>
          <t>Warrants outstanding, beginning balance</t>
        </is>
      </c>
      <c r="B52" s="4" t="inlineStr">
        <is>
          <t xml:space="preserve"> </t>
        </is>
      </c>
      <c r="C52" s="4" t="inlineStr">
        <is>
          <t xml:space="preserve"> </t>
        </is>
      </c>
    </row>
    <row r="53">
      <c r="A53" s="4" t="inlineStr">
        <is>
          <t>Warrants, exercisable</t>
        </is>
      </c>
      <c r="B53" s="6" t="n">
        <v>660000150</v>
      </c>
      <c r="C53" s="4" t="inlineStr">
        <is>
          <t xml:space="preserve"> </t>
        </is>
      </c>
    </row>
    <row r="54">
      <c r="A54" s="4" t="inlineStr">
        <is>
          <t>Warrants, issued</t>
        </is>
      </c>
      <c r="B54" s="6" t="n">
        <v>660000150</v>
      </c>
      <c r="C54" s="4" t="inlineStr">
        <is>
          <t xml:space="preserve"> </t>
        </is>
      </c>
    </row>
    <row r="55">
      <c r="A55" s="4" t="inlineStr">
        <is>
          <t>Warrants, exercise</t>
        </is>
      </c>
      <c r="B55" s="4" t="inlineStr">
        <is>
          <t xml:space="preserve"> </t>
        </is>
      </c>
      <c r="C55" s="4" t="inlineStr">
        <is>
          <t xml:space="preserve"> </t>
        </is>
      </c>
    </row>
    <row r="56">
      <c r="A56" s="4" t="inlineStr">
        <is>
          <t>Warrants, expired</t>
        </is>
      </c>
      <c r="B56" s="4" t="inlineStr">
        <is>
          <t xml:space="preserve"> </t>
        </is>
      </c>
      <c r="C56" s="4" t="inlineStr">
        <is>
          <t xml:space="preserve"> </t>
        </is>
      </c>
    </row>
    <row r="57">
      <c r="A57" s="4" t="inlineStr">
        <is>
          <t>Warrants outstanding, ending balance</t>
        </is>
      </c>
      <c r="B57" s="6" t="n">
        <v>660000150</v>
      </c>
      <c r="C5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9" customWidth="1" min="2" max="2"/>
  </cols>
  <sheetData>
    <row r="1">
      <c r="A1" s="1" t="inlineStr">
        <is>
          <t>Treasury Stock (Details)</t>
        </is>
      </c>
      <c r="B1" s="2" t="inlineStr">
        <is>
          <t>Dec. 10, 2018 USD ($) shares</t>
        </is>
      </c>
    </row>
    <row r="2">
      <c r="A2" s="3" t="inlineStr">
        <is>
          <t>Treasury Stock [Line Items]</t>
        </is>
      </c>
      <c r="B2" s="4" t="inlineStr">
        <is>
          <t xml:space="preserve"> </t>
        </is>
      </c>
    </row>
    <row r="3">
      <c r="A3" s="4" t="inlineStr">
        <is>
          <t>Number of shares to be repurchased</t>
        </is>
      </c>
      <c r="B3" s="5" t="n">
        <v>25000000</v>
      </c>
    </row>
    <row r="4">
      <c r="A4" s="4" t="inlineStr">
        <is>
          <t>Term of repurchase</t>
        </is>
      </c>
      <c r="B4" s="4" t="inlineStr">
        <is>
          <t>12 months</t>
        </is>
      </c>
    </row>
    <row r="5">
      <c r="A5" s="4" t="inlineStr">
        <is>
          <t>American Depository Shares [Member]</t>
        </is>
      </c>
      <c r="B5" s="4" t="inlineStr">
        <is>
          <t xml:space="preserve"> </t>
        </is>
      </c>
    </row>
    <row r="6">
      <c r="A6" s="3" t="inlineStr">
        <is>
          <t>Treasury Stock [Line Items]</t>
        </is>
      </c>
      <c r="B6" s="4" t="inlineStr">
        <is>
          <t xml:space="preserve"> </t>
        </is>
      </c>
    </row>
    <row r="7">
      <c r="A7" s="4" t="inlineStr">
        <is>
          <t>Repurchase of ordinary shares (in Shares) | shares</t>
        </is>
      </c>
      <c r="B7" s="6" t="n">
        <v>1165883</v>
      </c>
    </row>
    <row r="8">
      <c r="A8" s="4" t="inlineStr">
        <is>
          <t>Total consideration on repurchase of shares</t>
        </is>
      </c>
      <c r="B8" s="5" t="n">
        <v>39883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Restricted Net Assets (Details) - USD ($)</t>
        </is>
      </c>
      <c r="B1" s="2" t="inlineStr">
        <is>
          <t>6 Months Ended</t>
        </is>
      </c>
    </row>
    <row r="2">
      <c r="B2" s="2" t="inlineStr">
        <is>
          <t>Sep. 30, 2024</t>
        </is>
      </c>
      <c r="C2" s="2" t="inlineStr">
        <is>
          <t>Mar. 31, 2024</t>
        </is>
      </c>
    </row>
    <row r="3">
      <c r="A3" s="3" t="inlineStr">
        <is>
          <t>Restricted Net Assets [Abstract]</t>
        </is>
      </c>
      <c r="B3" s="4" t="inlineStr">
        <is>
          <t xml:space="preserve"> </t>
        </is>
      </c>
      <c r="C3" s="4" t="inlineStr">
        <is>
          <t xml:space="preserve"> </t>
        </is>
      </c>
    </row>
    <row r="4">
      <c r="A4" s="4" t="inlineStr">
        <is>
          <t>Restricted net assets</t>
        </is>
      </c>
      <c r="B4" s="5" t="n">
        <v>89500000</v>
      </c>
      <c r="C4" s="5" t="n">
        <v>89500000</v>
      </c>
    </row>
    <row r="5">
      <c r="A5" s="4" t="inlineStr">
        <is>
          <t>Annual basis, percentage</t>
        </is>
      </c>
      <c r="B5" s="9" t="n">
        <v>0.1</v>
      </c>
      <c r="C5" s="4" t="inlineStr">
        <is>
          <t xml:space="preserve"> </t>
        </is>
      </c>
    </row>
    <row r="6">
      <c r="A6" s="4" t="inlineStr">
        <is>
          <t>Registered capital, percentage</t>
        </is>
      </c>
      <c r="B6" s="9" t="n">
        <v>0.5</v>
      </c>
      <c r="C6" s="4" t="inlineStr">
        <is>
          <t xml:space="preserve"> </t>
        </is>
      </c>
    </row>
    <row r="7">
      <c r="A7" s="4" t="inlineStr">
        <is>
          <t>Statutory reserve</t>
        </is>
      </c>
      <c r="B7" s="5" t="n">
        <v>485211</v>
      </c>
      <c r="C7" s="5" t="n">
        <v>48521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Member] $ / shares in Units, $ in Millions</t>
        </is>
      </c>
      <c r="B1" s="2" t="inlineStr">
        <is>
          <t>1 Months Ended</t>
        </is>
      </c>
    </row>
    <row r="2">
      <c r="B2" s="2" t="inlineStr">
        <is>
          <t>Oct. 24, 2024 USD ($) $ / shares shares</t>
        </is>
      </c>
    </row>
    <row r="3">
      <c r="A3" s="3" t="inlineStr">
        <is>
          <t>Subsequent Events [Line Items]</t>
        </is>
      </c>
      <c r="B3" s="4" t="inlineStr">
        <is>
          <t xml:space="preserve"> </t>
        </is>
      </c>
    </row>
    <row r="4">
      <c r="A4" s="4" t="inlineStr">
        <is>
          <t>Aggregate units | shares</t>
        </is>
      </c>
      <c r="B4" s="6" t="n">
        <v>361290000</v>
      </c>
    </row>
    <row r="5">
      <c r="A5" s="4" t="inlineStr">
        <is>
          <t>Share of warrant | shares</t>
        </is>
      </c>
      <c r="B5" s="6" t="n">
        <v>1</v>
      </c>
    </row>
    <row r="6">
      <c r="A6" s="4" t="inlineStr">
        <is>
          <t>Exercise price of warrant | $ / shares</t>
        </is>
      </c>
      <c r="B6" s="17" t="n">
        <v>1.383</v>
      </c>
    </row>
    <row r="7">
      <c r="A7" s="4" t="inlineStr">
        <is>
          <t>Price of per share | $ / shares</t>
        </is>
      </c>
      <c r="B7" s="17" t="n">
        <v>0.369</v>
      </c>
    </row>
    <row r="8">
      <c r="A8" s="4" t="inlineStr">
        <is>
          <t>Aggregate purchase price | $</t>
        </is>
      </c>
      <c r="B8" s="5" t="n">
        <v>133320</v>
      </c>
    </row>
    <row r="9">
      <c r="A9" s="4" t="inlineStr">
        <is>
          <t>Warrant [Member]</t>
        </is>
      </c>
      <c r="B9" s="4" t="inlineStr">
        <is>
          <t xml:space="preserve"> </t>
        </is>
      </c>
    </row>
    <row r="10">
      <c r="A10" s="3" t="inlineStr">
        <is>
          <t>Subsequent Events [Line Items]</t>
        </is>
      </c>
      <c r="B10" s="4" t="inlineStr">
        <is>
          <t xml:space="preserve"> </t>
        </is>
      </c>
    </row>
    <row r="11">
      <c r="A11" s="4" t="inlineStr">
        <is>
          <t>Share of warrant | shares</t>
        </is>
      </c>
      <c r="B11" s="6" t="n">
        <v>3</v>
      </c>
    </row>
    <row r="12">
      <c r="A12" s="4" t="inlineStr">
        <is>
          <t>Exercise price of warrant | $ / shares</t>
        </is>
      </c>
      <c r="B12" s="17" t="n">
        <v>0.461</v>
      </c>
    </row>
    <row r="13">
      <c r="A13" s="4" t="inlineStr">
        <is>
          <t>Class A Ordinary Share [Member]</t>
        </is>
      </c>
      <c r="B13" s="4" t="inlineStr">
        <is>
          <t xml:space="preserve"> </t>
        </is>
      </c>
    </row>
    <row r="14">
      <c r="A14" s="3" t="inlineStr">
        <is>
          <t>Subsequent Events [Line Items]</t>
        </is>
      </c>
      <c r="B14" s="4" t="inlineStr">
        <is>
          <t xml:space="preserve"> </t>
        </is>
      </c>
    </row>
    <row r="15">
      <c r="A15" s="4" t="inlineStr">
        <is>
          <t>Number of ordinary share | shares</t>
        </is>
      </c>
      <c r="B15" s="6" t="n">
        <v>1</v>
      </c>
    </row>
    <row r="16">
      <c r="A16" s="4" t="inlineStr">
        <is>
          <t>Ordinary shares, par value | $ / shares</t>
        </is>
      </c>
      <c r="B16" s="7" t="n">
        <v>0.0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Description</t>
        </is>
      </c>
      <c r="B1" s="2" t="inlineStr">
        <is>
          <t>6 Months Ended</t>
        </is>
      </c>
    </row>
    <row r="2">
      <c r="B2" s="2" t="inlineStr">
        <is>
          <t>Sep. 30, 2024</t>
        </is>
      </c>
    </row>
    <row r="3">
      <c r="A3" s="3" t="inlineStr">
        <is>
          <t>Business Description [Abstract]</t>
        </is>
      </c>
      <c r="B3" s="4" t="inlineStr">
        <is>
          <t xml:space="preserve"> </t>
        </is>
      </c>
    </row>
    <row r="4">
      <c r="A4" s="4" t="inlineStr">
        <is>
          <t>BUSINESS DESCRIPTION</t>
        </is>
      </c>
      <c r="B4" s="4" t="inlineStr">
        <is>
          <t>Note
1 – BUSINESS DESCRIPTION Organization
and description of business Akso
Health Group, formerly known as Xiaobai Maimai Inc., is a limited company incorporated under the laws of the Cayman Islands on April
25, 2016. Akso Health Group (“Akso Health”), its subsidiaries, and consolidated variable interest entities (“VIEs”)
(collectively the “Company”), previously operated an online Peer to Peer (“P2P”) marketplace business and micro-lending
business in the People’s Republic of China (the “PRC”). Since May 2019, the Company has ceased to issue new loans through
its micro-lending business and since October 2019, the Company has ceased to conduct its P2P business. On December 30, 2020, the Company
completed the disposition transaction of its P2P business. In
May 2020, the Company launched its social e-commerce platform to offer high-quality and affordable branded products through collaboration
with online and offline merchants. In addition, the Company is in the process of developing a new business as a cancer therapy and radiotherapy
oncology service provider with operations in the U.S. The Company plans to open 2 vaccine research centers and 100 radiation oncology
centers to be located on the east coast serving cancer patients in need of varying stages of treatment, including specialized radiation
therapy centers for radiotherapy (RT), personalized consultation, conventional treatment planning, and other cancer related treatment
services. On December 3, 2021, the shareholders approved the Company’s plan to change its name to “Akso Health Group”.
In January 2022, three centers were established in US and the Company started its business of sales of medical devices in US market.
In April 2022, the Company started its sales of medical devices in China market through its subsidiary Qingdao Akso Health Management
Co., Ltd. In May 2023, the Company disposed its social E-commerce business and would focus on healthcare business in the future. In April
15, 2024, the Company, through its wholly owned subsidiary Tianjin Akso Enterprise Management Co., Ltd. acquired 50% equity interests
in Tianjin Wangyi Cloud Technology Co., Ltd, and exploring its business in the field of clinic and Internet hospital, and at the end
of June 2024, the Company acquired additional 25% equity interests of Tianjin Wangyi Cloud Technology Co., Ltd. from minority shareholders. As
of September 30, 2024, the Company’s principal subsidiaries are as follows: Date of incorporation / Place of Percentage of acquisition incorporation legal ownership Principal activities Wholly owned subsidiaries 　 　 　 We Health Limited (“We Health”) July 8, 2021 New York 100% held by the Company Investment holding We Healthy Limited (“We Healthy”) December 15, 2021 Hong Kong 51% held by We Health Investment holding Akso Medi-care Limited (“Akso Medi-care”) December 4, 2023 Hong Kong 100% held by the Company Investment holding Akso Remote Medical Consultation Center Inc. (“Akso Remote Medical”) January 3, 2022 Wyoming 100% held by We Health Provision of health treatment services Akso Online MediTech Co., Ltd. (“Akso Online MediTech”) January 4, 2022 Wyoming 100% held by We Health Sales of medical devices Akso First Health Treatment Center Inc. (“Akso First Health”) January 4, 2022 Massachusetts 100% held by We Health Provision of health treatment services Tianjin Akso Enterprise Management Co., Limited. (“Tianjin Akso”) January 16, 2024 PRC 100% held by Akso Medi-care Provision of consultancy support and information service Qindao Akso Health Management Co., Limited (“Qingdao Akso”) January 26, 2022 PRC 100% held by We Healthy Provision of health treatment services Tianjin Wangyi Cloud Technology Co., Ltd. (“Tianjin Wangyi Cloud”) April 15, 2024 PRC 75% held by Tianjin Akso Provision of health treatment services Tianjin Deyihui Internet Hospital Co., Ltd. (“Deyihui Hospital”) April 15, 2024 PRC 100% held by Tianjin Wangyi Cloud Provision of health treatment services Tianjin Deyihui Clinic Co., Ltd. (“Deyihui Clinic”) April 15, 2024 PRC 100% held by Tianjin Wangyi Cloud Provision of health treatment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interim condensed consolidated financial statements of the Company have been prepared in accordance with accounting
principles generally accepted in the United States of America (“U.S. GAAP”) and applicable rules and regulations of the Securities
and Exchange Commission (“SEC”), regarding financial reporting, and include all normal and recurring adjustments that management
of the Company considers necessary for a fair presentation of its financial position and operating results. The results of operations
for the six months ended September 30, 2024 are not necessarily indicative of results to be expected for any other interim period or
for the full year of 2024. Certain prior year balances in the consolidated statements of operations and comprehensive (loss) and cash
flows have been reclassified to the current year’s presentation. All
consolidated financial statements and notes to the consolidated financial statements are presented in United States dollars (“US
Dollar” or “US$” or “$”). Basis
of consolidation The
accompanying unaudited condensed consolidated financial statements include the financial statements of the Company, its subsidiaries,
its consolidated VIEs and VIE’s subsidiaries for which the Company is the primary beneficiary. All inter-company transactions and
balances have been eliminated upon consolidation. Due
to the disposal of the social E-commerce business, which represented a strategic shift and had a major effect on the Company’s
results of operations, revenues, costs and expenses related to the social E-commerce business have been reclassified in the accompanying
consolidated financial statements as discontinued operations for all the periods presented. Assets and liabilities of the social E-commerce
business were reclassified separately from other assets and liabilities of the Company on the consolidated balance sheets. Refer to Note
1 and Note 3. Consolidated
VIEs VIE
arrangements In
order to comply with the PRC laws and regulations which prohibit or restrict foreign investments into companies involved in restricted
businesses, the Company operates its marketplace and restricted businesses in the PRC through certain PRC domestic companies, whose equity
interests are held by certain management members of the Company or onshore nominees of the Company (“Nominee Shareholders”).
The Company obtained control over these PRC domestic companies by entering into a series of contractual arrangements with these PRC domestic
companies and their respective Nominee Shareholders. These contractual agreements cannot be unilaterally terminated by the Nominee Shareholders
or the PRC domestic companies. As a result, the Company maintains the ability to control these PRC domestic companies and is entitled
to substantially all of the economic benefits from these PRC domestic companies. Management concluded that these PRC domestic companies
are VIEs of the Company, of which the Company is the ultimate primary beneficiary. As such, the Company consolidated financial results
of these PRC domestic companies and their subsidiaries in the Group’s consolidated financial statements. The principal terms of
the agreements entered into amongst the VIEs, their respective shareholders and the WFOE are further described below. Exclusive
Business Cooperation Agreements The
Exclusive Business Cooperation Agreements enable the WOFE to receive substantially all of the assets and business of the VIEs in the
PRC. Under these Agreements, the WOFE has the exclusive right to provide the VIEs with comprehensive technical support, consulting services
and other services during the term of these Agreements, including but not limited to software licensing; development, maintenance and
update of software, network systems, hardware and database; technical support and training for employees; consultancy on technology and
market information; business management consultation; marketing and promotion services, etc. The WOFE has the right to determine the
fees associated with the services it provides based on the technical difficulty and complexity of the services, the actual labor costs
it incurs for providing the services and some other factors during the relevant period. This Agreements remain effective unless otherwise
terminated in writing by WOFE. Equity
Interest Pledge Agreements Pursuant
to the Equity Interest Pledge Agreements, each Shareholder of the VIEs agreed to pledge their equity interest in the VIEs to the WOFE
to secure the performance of the VIEs’ obligations under the Exclusive Business Cooperation Agreements and any such agreements
to be entered into in the future. Shareholders of the VIEs agreed not to transfer, sell, pledge, dispose of or otherwise create any encumbrance
on their equity interests in the VIEs without the prior written consent of the WOFE. The Pledges became effective on such date when the
pledge of the Equity Interest contemplated herein were registered with the relevant administration for industry and commerce (the “AIC”)
and remain effective until all contract obligations have been fully performed and all secured indebtedness has been fully paid. Exclusive
Option Agreements Pursuant
to the Exclusive Option Agreements, each of the Shareholders of the VIE irrevocably grant the WOFE an irrevocable and exclusive right
to purchase, or designate one or more persons (including individuals, corporations, partnerships, partners, enterprises, trusts or non-corporate
organizations) to purchase the equity interests in the VIEs then held by such Shareholder of the VIEs once or at multiple times at any
time in part or in whole at the WOFE’s sole and absolute discretion to the extent permitted by Chinese laws at the price of RMB
1 or at the price of the minimum amount of consideration permitted by the applicable PRC law at the time when such purchase occurs. These
three Agreements remain effective until all equity interests held by the shareholders of the VIEs in the VIEs have been transferred or
assigned to the WOFE and/or its designees. Loan
Agreements Pursuant
to the three Loan Agreements, the WOFE agreed to lend each of the Shareholders of VIEs a loan only to subscribe to the registered capital
of the VIEs. The repayment of the loan shall be made by permitting the WOFE to execute its exclusive right to purchase shares from the
shareholders of the VIEs under the Exclusive Option Agreement as the repayment is equivalent to the consideration of the purchased shares.
The term of these loans is 10 years, which may be extended upon mutual written consent of all parties. Power
of Attorney Each
Shareholder of the VIEs, executed a Power of Attorney agreement with the WOFE and the VIEs, whereby Shareholders of the VIEs irrevocably
appoint and constitute the WOFE as their attorney-in-fact to exercise on the shareholders’ behalf any and all rights that Shareholders
of the VIEs have in respect of their equity interests in the VIEs. These three Power of Attorney documents remain irrevocable and continuously
effective and valid as long as the original shareholders of the VIEs remain as the Shareholders of the VIEs. Risks
in relation to the VIE structure The
Company believes that the contractual arrangements with its VIEs and their respective shareholders are in compliance with the PRC laws
and regulations and are legally enforceable. However, uncertainties in the PRC legal system could limit the Company’s ability to
enforce the contractual arrangements. If the legal structure and contractual arrangements were found to be in violation of the PRC laws
and regulations, the PRC government could:
● revoke
the business and operating licenses of the Company’s PRC subsidiary and VIEs;
● discontinue or restrict
the operations of any related-party transactions between the Company’s PRC subsidiary and VIEs;
● limit the Company’s
business expansion in the PRC by way of entering into contractual arrangements;
● impose fines or other requirements
with which the Company’s PRC subsidiary and VIEs may not be able to comply;
● require the Company or
the Company’s PRC subsidiary and VIEs to restructure the relevant ownership structure or operations; and/or
● restrict or prohibit the
Company’s use of the proceeds of the additional public offering to finance the Company’s business and operations in the
PRC. The
Company’s ability to conduct its Online Marketplace business may be negatively affected if the PRC government were to carry out
any of the aforementioned actions. As a result, the Company may not be able to consolidate its VIEs in its consolidated financial statements
as it may lose the ability to exert effective control over the VIEs and their respective shareholders and it may lose the ability to
receive economic benefits from the VIEs. The Company, however, does not believe such actions would result in the liquidation or dissolution
of the Company, its PRC subsidiary and VIEs. The
interests of the shareholders of VIEs may diverge from that of the Company and that may potentially increase the risk that they would
seek to act contrary to the contractual terms, for example by influencing the VIEs not to pay the service fees when required to do so.
The Company cannot assure that when conflicts of interest arise, shareholders of the VIEs will act in the best interests of the Company
or that conflicts of interests will be resolved in the Company’s favor. Currently, the Company does not have existing arrangements
to address potential conflicts of interest the shareholders of the VIEs may encounter in their capacity as beneficial owners and directors
of the VIEs, on the one hand, and as beneficial owners and directors of the Company, on the other hand. The Company believes the shareholders
of VIEs will not act contrary to any of the contractual arrangements and the exclusive option agreements provide the Company with a mechanism
to remove the current shareholders of the VIEs should they act to the detriment of the Company. The Company relies on certain current
shareholders of the VIEs to fulfill their fiduciary duties and abide by laws of the PRC and act in the best interest of the Company.
If the Company cannot resolve any conflicts of interest or disputes between the Company and the shareholders of the VIEs, the Company
would have to rely on legal proceedings, which could result in disruption of its business, and there is substantial uncertainty as to
the outcome of any such legal proceedings. In
May 2023, the Company completed the disposal of its social E-commerce business, which was operated by the consolidated VIEs. As a result,
the following financial statement amounts were included in net income (loss) from discontinued operation in the accompanying consolidated
statements of operations and comprehensive (loss) income and assets/liabilities held for sale in consolidated balance sheet.
For
the Six Months Ended
2024 2023
USD USD
Net revenues — 698
Net loss — 3,905 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each reporting period. Actual results could differ from such estimates.
Significant accounting estimates reflected in the Company’s consolidated financial statements include estimates and judgments applied
in allocation of revenue with various performance obligations, allowance for accounts receivable valuation allowance for deferred tax
assets, valuation of share-based compensation and allowance for loans receivable and other receivable.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the market-based
risk measurement or assumptions that market participants would use when pricing the asset or liability. The
Company follows the provisions of Financial Accounting Standards Board (“FASB”),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receivables, prepayments and other assets, loan principal and interest receivable,
approximate their fair value based on the short-term maturity of these instruments. The Company did not transfer any assets or liabilities
in or out of level 3 during the periods ended September 30, 2024 and March 31, 2024.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cluded in the consolidated statements of operations and comprehensive (loss) income, result from
discontinued operations have been reported separately from the income and expenses from continuing operations and prior periods have
been presented on a reclassified comparative basi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Due
to the disposal of the social E-commerce business, which represented a strategic shift and had a major effect on the Company’s
results of operations, revenues, costs and expenses related to the social E-commerce business have been reclassified in the accompanying
consolidated financial statements as discontinued operations for all the periods presented. Revenue
recognition In
February 2022, the Company started its business in the US market for the sale of medical devices, and since the end of 2022, the Company
started its sales of medical devices in China market. In May 2023, the Company disposed its social E-commerce business. Since April 2024,
the Company, through its subsidiary in PRC, started its marketing promotion business in the industry of car insurance. The
Company presents value added taxes (“VAT”) as a reduction of revenues. Revenues
generated are accounted under Accounting Standards Update (ASU)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Online
marketplace services
● Commission
revenue The
commission services revenue primarily consists of commission fees charged to the online E-commerce marketplace for recommending users
to purchase on their marketplaces, where the Company generally is acting as an agent and its performance obligation is to provide recommendation
services for purchasing specified goods or services by those third-party sellers, is not responsible for fulfilling the promise to provide
the specified goods or services, and does not have the ability to control the related shipping services when utilized by the third-party
sellers. Upon successful sales, the Company will charge the online E-commerce companies a negotiated amount or a fixed rate commission
fee based on the sales amount. Commission services revenues are recognized on a net basis at the point of receipt of products, net of
a return allowance and incentives to consumers or channels. In
order to promote its online marketplace and attract more registered consumers, the Company at its own discretion offers incentives to
consumers. Consumers are not customers of the Company, therefore incentives offered to consumers are not considered payments to customers.
Such incentives offered to consumers were as a reward for purchasing by themselves or their sharing through our platform. Incentives
provided to consumers are specific to any merchant and are recognized as a reduction of commission service revenue. For the six months
ended September 30, 2024 and 2023, the total amount of incentives was nil nil
● Sales
of medical devices Since
February 2022, through its subsidiary Akso Online MediTech, the Company engaged in the sale of Covid-19 Antigen Rapid Tests in US market.
Akso Online MediTech purchases medical devices in quantity and distributes products primarily to medical products dealers. The deliveries
may take one day or longer depending on the customers’ location. Revenue from sales of merchandise to non-retail customers is recognized
when the merchandise is transferred to customers. There was no sales return since the start the business. Since
April 2022, through its subsidiary Qingdao Akso engaged in the sales of medical devices such as cardioverter-defibrillators and anesthesia
laryngoscope in the market of China. Qingdao Akso purchased devices in quantity and distributes products primarily to medical products
dealers or end-users. The deliveries may take one day or longer depending on the customers’ location. Revenue from sales of merchandise
to non-retail customers is recognized when the merchandise is transferred to customers. There was no sales return since the start the
business.
● Marketing
promotion service Since
April 2024, through its subsidiary Tianjin Wangyi Cloud Technology Co., Ltd, the Company engaged in providing marketing promotion service
to insurance broker agencies. By providing potential car insurance purchaser’s information to the insurance broker agencies, the
Company earns commissions from those agencies upon the completion of information transfer. The commission fees are calculated on a fixed
amount per car user based on the agreements with different insurance brokers. The marketing promotion services are considered as a single
performance obligation, as the Company’s responsibility was only limited to provide the potential car users’ information
to insurance broker agencies, regardless of whether those car users finally purchasing car insurance or not.
● Disaggregation
of revenue For
the six months ended September 30, 2024 and 2023, the revenue of the Company illustrated as below:
For
Six Months Ended September 30,
2024 2023
USD USD
Revenue
Revenue from sales of medical devices 415,020 894,768
Revenue from marketing promotion service 6,520,930 —
Total revenues 6,935,950 894,768
Tax and surcharges (1,759 ) (1,185 )
Net
Revenues 6,934,191 893,583 Cash
and cash equivalents Cash
and cash equivalents represent cash on hand, unrestricted demand deposits, and other short-term highly liquid investments placed with
banks, which have original maturities of three months or less and are readily convertible to known amounts of cash. Accounts
receivable and allowance for uncollectible accounts Accounts receivable are
mainly receivables from sales of medical devices business, which are stated at the historical carrying amount net of allowance for
uncollectible accounts. The Company establishes an allowance for uncollectible accounts receivable based on estimates, historical
experience and other factors surrounding the credit risk of specific customers. Uncollectible accounts receivables are written off
when a settlement is reached for an amount that is less than the outstanding historical balance or when the Company has determined
that is not probable for the balance to be collected. Beginning on April 1, 2020, the Company evaluates its accounts receivable for
expected credit losses on a regular basis. The Company maintains an estimated allowance for credit losses to reduce its accounts
receivable to the amount that it believes will be collected. The Company uses the length of time a balance has been outstanding, the
payment history, creditworthiness and financial conditions of the customers and industry trend as credit quality indicators to
monitor the Company’s receivables within the scope of expected credit losses model and use these as a basis to develop the
Company’s expected loss estimates. The Company adjusts the allowance percentage periodically when there are significant
differences between estimated bad debts and actual bad debts. If there is strong evidence indicating that the accounts receivable is
likely to be unrecoverable, the Company also makes a specific allowance in the period in which a loss is determined to be probable.
Accounts receivable balances are written off after all collection efforts have been exhausted. As of September 30, 2024 and March
31, 2024, the allowance for uncollectible accounts receivable balance was US$ 7,720,556 and US$ 7,770,556, respectively. For the six
months ended September 30, 2024 and 2024, the amount of allowance reversal was USD 50,000 and nil Inventories Inventories
are comprised of finished goods, which are defibrillators and anesthesia laryngoscope, and are stated at the lower of cost or net realizable
value using first in first out (FIFO) method. Management reviews inventories for obsolescence and cost in excess of net realizable value
periodically when appropriate and records a reserve against the inventory when the carrying value exceeds net realizable value. As of
September 30, 2024 and March 31, 2024, the Company determined that no allowance was necessary. Contract
liabilities Contract
liabilities on uncompleted contracts represent the amounts of cash collected from clients, billings to clients on contracts in advance
of work performed and revenue recognized. The majority of these amounts are expected to be earned within twelve months and are classified
as current liabilities. Impairment
of long-lived assets The
carrying value of the long-lived assets are reviewed for impairment, whenever events or changes in circumstances indicate the carrying
value of an asset may not be recoverable. Recoverability of assets to be held and used is evaluated by a comparison of the carrying amount
of assets to future undiscounted net cash flows expected to be generated by the assets. Such assets are considered to be impaired if
the sum of the expected undiscounted cash flows is less than carrying amount of the assets. The impairment to be recognized is measured
by the amount by which the carrying amounts of the assets exceed the fair value of the assets. No Advertising
and promotion expenses The
Company recognizes its advertising and promotion expenses as sales and marketing expense. Advertising expenses represent expenses for
placing advertisements on television, radio and in newspapers, as well as on internet websites and search engines. Advertising and promotion
cost are expensed as incurred. For the six months ended September 30, 2024 and 2023, the advertising and promotion expense was nil nil Lease Upon
the adoption of FASB ASC 842 on April 1, 2019 using the modified retrospective method, the Company determines if an arrangement is a
lease or contains a lease at inception. Operating leases are included in operating lease right-of-use (“ROU”) assets and
operating lease liabilities, in the Company’s consolidated balance sheets. The Company does not have any finance leases as of the
adoption date or September 30, 2024. ROU
represents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For
operating lease with a term of one Goodwill
Goodwill
represents the excess of the purchase price over the amounts assigned to the fair value of the assets acquired and the liabilities assumed
of an acquired business. In accordance with ASC Topic 350, Goodwill and Other Intangible Assets (“ASC 350”), recorded goodwill
amounts are not amortized, but rather are tested for impairment annually or more frequently if there are indicators of impairment present. In
accordance with ASC 350, the Company assigned and assessed goodwill for impairment at the reporting unit level. A reporting unit is an
operating segment or one level below the operating segment. As of September 30, 2024 and March 31, 2024, the Company as a whole was one
reporting unit. Pursuant
to ASC 350, the Company has an option to assess qualitative factors to determine whether it is more likely than not that the fair value
of a reporting unit is less than its carrying amount. In the qualitative assessment, the Company considers primary factors such as industry
and market considerations, overall financial performance of the reporting unit, and other specific information related to the operations.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based on discounted cash flow of each reporting unit with its
carrying amount, including goodwill. If the carrying amount of a reporting unit exceeds its fair value, an impairment loss equal to the
difference will be recorded. The impairment charge would be recorded in the consolidated statements of income and comprehensive income. Application
of the goodwill impairment test requires judgment, including the determination of the fair value of each reporting unit. Estimating fair
value is performed by utilizing various valuation techniques, with a primary technique being a discounted cash flow which requires significant
judgments, including estimation of future cash flows, which is dependent on internal forecasts, estimation of the long-term rate of growth
for the Company’s business, estimation of the useful life over which cash flows will occur, and determination of the Company’s
weighted average cost of capital.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annual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Note 16). Treasury
stock Treasury
stock represents ordinary shares repurchased by the Company that are no longer outstanding and are held by the Company. The repurchase
of ordinary shares is accounted for under the cost method whereby the entire cost of the acquired shares are recorded as treasury stock.
The cost of treasury stock is transferred to “additional paid-in capital” when it is re-issued for the purpose of share options
exercised and share awards. 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The
Company accounts for income tax under the asset and liability method, which requires recognition of deferred tax assets and liabilities
for the expected future tax consequences of the events that have been included in the financial statements or tax returns. Under this
method, deferred income taxes will be recognized if significant temporary differences between tax and financial statements occur. A valuation
allowance is established against net deferred tax assets when it is more likely that some portion or all of the net deferred tax asset
will not be realized. For the six months ended September 30, 2024 and 2023, the Company provided a full valuation allowance on the net
deferred tax assets. The
Company may be subject to challenges from taxing authorities regarding the amounts of taxes due. These challenges may alter the timing
or amount of taxable income or deductions. Management determines whether the benefits of its tax positions are more-likely-than-not of
being sustained upon audit based on the technical merits of the tax position. The Company records a liability for uncertain tax positions
when it is probable that a loss has been incurred and the amount can be reasonably estimated. An
uncertain tax position is recognized as a benefit only if it is “more likely than not” that the tax position would be sustained
in a tax examination, with a tax examination being presumed to occur. For tax positions not meeting the “more likely than not”
test, no tax benefit is recorded. Penalties and interest 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continued Operation</t>
        </is>
      </c>
      <c r="B1" s="2" t="inlineStr">
        <is>
          <t>6 Months Ended</t>
        </is>
      </c>
    </row>
    <row r="2">
      <c r="B2" s="2" t="inlineStr">
        <is>
          <t>Sep. 30, 2024</t>
        </is>
      </c>
    </row>
    <row r="3">
      <c r="A3" s="3" t="inlineStr">
        <is>
          <t>Discontinued Operation [Abstract]</t>
        </is>
      </c>
      <c r="B3" s="4" t="inlineStr">
        <is>
          <t xml:space="preserve"> </t>
        </is>
      </c>
    </row>
    <row r="4">
      <c r="A4" s="4" t="inlineStr">
        <is>
          <t>DISCONTINUED OPERATION</t>
        </is>
      </c>
      <c r="B4" s="4" t="inlineStr">
        <is>
          <t>Note 3
– DISCONTINUED OPERATION On
December 16, 2020, Beijing Hexin Yongheng Technology Development Co., Ltd. (“Hexin Yongheng”), a wholly-owned subsidiary
of the Company, Kuaishangche Automobile Leasing Co., Ltd. (“Kuaishangche”), a company not directly associated with the Company,
Hexin E-Commerce Company Limited (“Hexin E-Commerce”), and individual shareholders of Hexin E-Commerce entered into an assignment
and assumption agreement (the “Agreement”). Pursuant to the Agreement, Hexin Yongheng agreed to assign and transfer to Kuaishangche
the control over Hexin E-Commerce, in exchange for cash consideration of RMB 5 million (US$726,781) (the “Disposition”).
Upon the closing of the Disposition, Kuaishangche will become the primary beneficiary of and have control of Hexin E-Commerce, and as
a result, assume all assets and liabilities of Hexin E-Commerce and subsidiaries owned or controlled by Hexin E-Commerce, excluding any
rights, titles, interests or claims that Hexin E-Commerce may have in Wusu Hexin Yongheng Commercial and Trading Co., Ltd. (“Wusu
Company”), shall remain as a consolidated variable interest entity of the Company. As a result of the Disposition, the Company
will cease to conduct its P2P business and focus on developing and investing resources into its social e-commerce platform, Xaobai Maimai. On
May 10, 2023, Akso Health Group (the “Company” or the “Seller”), HX Asia Investment Limited, a British Virgin
Islands company (“HX Asia”), HX China Investment Limited, a British Virgin Islands company (“HX China”), and
Hexindai Hong Kong Limited, a Hong Kong company (“Hexindai” and together with HX Asia and HX China, the “Targets”),
and Umbrella Capital Investment Co., Ltd, a British Virgin Islands company which is not affiliate of the Company of any of its directors
or officers (the “Purchaser”) entered into certain share purchase agreement (the “Disposition SPA”). Pursuant
to the Disposition SPA, the Purchaser agreed to purchase the Targets in exchange for cash consideration of US$215,000 (the “Purchase
Price”). On May 19, 2023, the disposal was completed. As a result of the Disposition, the Company will cease to conduct its social
E-commerce business and focus on developing and investing resources into its medical devices business. The
discontinued operation represents a strategic shift that has a major effect on the Company’s operations and financial results,
which triggers discontinued operations accounting in accordance with FASB ASC 205-20-45. The results of operations related to the discontinued
operations for the six months ended September 30, 2023, were reported as income (loss) from discontinued operations. The
results of discontinued operations for the six months ended September 30, 2024 and 2023 are as follows:
For the six
months ended
2024 2023
USD USD
Net Revenues — 698
Operating costs and
expenses — 4,575
Loss from discontinued operations — (3,877 )
Other income (expense),
net — (28 )
Loss before tax — (3,905 )
Income tax provision — —
Net loss from discontinued operations, net
of tax — (3,905 )
Loss on sale of discontinued
operations, net of taxes — (389,576 )
Net loss from disposition
subsidiaries — (393,4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05:14Z</dcterms:created>
  <dcterms:modified xmlns:dcterms="http://purl.org/dc/terms/" xmlns:xsi="http://www.w3.org/2001/XMLSchema-instance" xsi:type="dcterms:W3CDTF">2025-03-28T20:05:16Z</dcterms:modified>
</cp:coreProperties>
</file>